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a" sheetId="2" state="visible" r:id="rId2"/>
    <sheet xmlns:r="http://schemas.openxmlformats.org/officeDocument/2006/relationships" name="Consolidated Balance Sheets U_2"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ature of Operations and Contin" sheetId="6" state="visible" r:id="rId6"/>
    <sheet xmlns:r="http://schemas.openxmlformats.org/officeDocument/2006/relationships" name="Summary of Significant Accounti" sheetId="7" state="visible" r:id="rId7"/>
    <sheet xmlns:r="http://schemas.openxmlformats.org/officeDocument/2006/relationships" name="Variable Interest Entity" sheetId="8" state="visible" r:id="rId8"/>
    <sheet xmlns:r="http://schemas.openxmlformats.org/officeDocument/2006/relationships" name="Intangible Assets" sheetId="9" state="visible" r:id="rId9"/>
    <sheet xmlns:r="http://schemas.openxmlformats.org/officeDocument/2006/relationships" name="Income Taxes" sheetId="10" state="visible" r:id="rId10"/>
    <sheet xmlns:r="http://schemas.openxmlformats.org/officeDocument/2006/relationships" name="Subsidiary Companies" sheetId="11" state="visible" r:id="rId11"/>
    <sheet xmlns:r="http://schemas.openxmlformats.org/officeDocument/2006/relationships" name="Related Party Transactions" sheetId="12" state="visible" r:id="rId12"/>
    <sheet xmlns:r="http://schemas.openxmlformats.org/officeDocument/2006/relationships" name="Preferred Stock" sheetId="13" state="visible" r:id="rId13"/>
    <sheet xmlns:r="http://schemas.openxmlformats.org/officeDocument/2006/relationships" name="Common Stock" sheetId="14" state="visible" r:id="rId14"/>
    <sheet xmlns:r="http://schemas.openxmlformats.org/officeDocument/2006/relationships" name="Common Stock Options" sheetId="15" state="visible" r:id="rId15"/>
    <sheet xmlns:r="http://schemas.openxmlformats.org/officeDocument/2006/relationships" name="Convertible Promissory Note" sheetId="16" state="visible" r:id="rId16"/>
    <sheet xmlns:r="http://schemas.openxmlformats.org/officeDocument/2006/relationships" name="Settlement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Nature of Operations and Cont_2" sheetId="20" state="visible" r:id="rId20"/>
    <sheet xmlns:r="http://schemas.openxmlformats.org/officeDocument/2006/relationships" name="Summary of Significant Accoun_3" sheetId="21" state="visible" r:id="rId21"/>
    <sheet xmlns:r="http://schemas.openxmlformats.org/officeDocument/2006/relationships" name="Income Taxes (Details Narrative" sheetId="22" state="visible" r:id="rId22"/>
    <sheet xmlns:r="http://schemas.openxmlformats.org/officeDocument/2006/relationships" name="Related Party Transactions (Det" sheetId="23" state="visible" r:id="rId23"/>
    <sheet xmlns:r="http://schemas.openxmlformats.org/officeDocument/2006/relationships" name="Preferred Stock (Details Narrat" sheetId="24" state="visible" r:id="rId24"/>
    <sheet xmlns:r="http://schemas.openxmlformats.org/officeDocument/2006/relationships" name="Common Stock (Details Narrative" sheetId="25" state="visible" r:id="rId25"/>
    <sheet xmlns:r="http://schemas.openxmlformats.org/officeDocument/2006/relationships" name="Convertible Promissory Note (De" sheetId="26" state="visible" r:id="rId26"/>
    <sheet xmlns:r="http://schemas.openxmlformats.org/officeDocument/2006/relationships" name="Settlements (Details Narrative)" sheetId="27" state="visible" r:id="rId27"/>
    <sheet xmlns:r="http://schemas.openxmlformats.org/officeDocument/2006/relationships" name="Subsequent Events (Details Narr" sheetId="28" state="visible" r:id="rId28"/>
  </sheets>
  <definedNames/>
  <calcPr calcId="124519" fullCalcOnLoad="1"/>
</workbook>
</file>

<file path=xl/sharedStrings.xml><?xml version="1.0" encoding="utf-8"?>
<sst xmlns="http://schemas.openxmlformats.org/spreadsheetml/2006/main" uniqueCount="335">
  <si>
    <t>Document and Entity Information - shares</t>
  </si>
  <si>
    <t>9 Months Ended</t>
  </si>
  <si>
    <t>Nov. 30, 2018</t>
  </si>
  <si>
    <t>Feb. 28, 2019</t>
  </si>
  <si>
    <t>Document and Entity Information:</t>
  </si>
  <si>
    <t>Entity Registrant Name</t>
  </si>
  <si>
    <t>Phoenix Life Sciences International Limited.</t>
  </si>
  <si>
    <t>Document Type</t>
  </si>
  <si>
    <t>10-Q</t>
  </si>
  <si>
    <t>Entity Central Index Key</t>
  </si>
  <si>
    <t>0001493212</t>
  </si>
  <si>
    <t>Trading Symbol</t>
  </si>
  <si>
    <t>PLSI</t>
  </si>
  <si>
    <t>Amendment Flag</t>
  </si>
  <si>
    <t>false</t>
  </si>
  <si>
    <t>Document Period End Date</t>
  </si>
  <si>
    <t>Nov. 30,
		2018</t>
  </si>
  <si>
    <t>Current Fiscal Year End Date</t>
  </si>
  <si>
    <t>--02-28</t>
  </si>
  <si>
    <t>Entity Current Reporting Status</t>
  </si>
  <si>
    <t>No</t>
  </si>
  <si>
    <t>Entity Filer Category</t>
  </si>
  <si>
    <t>Non-accelerated Filer</t>
  </si>
  <si>
    <t>Entity Small Business</t>
  </si>
  <si>
    <t>true</t>
  </si>
  <si>
    <t>Entity Emerging Growth Company</t>
  </si>
  <si>
    <t>Entity Common Stock, Shares Outstanding</t>
  </si>
  <si>
    <t>Document Fiscal Period Focus</t>
  </si>
  <si>
    <t>Q3</t>
  </si>
  <si>
    <t>Document Fiscal Year Focus</t>
  </si>
  <si>
    <t>2019</t>
  </si>
  <si>
    <t>Consolidated Balance Sheets Unaudited - USD ($)</t>
  </si>
  <si>
    <t>Feb. 28, 2018</t>
  </si>
  <si>
    <t>ASSETS</t>
  </si>
  <si>
    <t>Cash</t>
  </si>
  <si>
    <t>Notes receivable, related party</t>
  </si>
  <si>
    <t>Trade accounts</t>
  </si>
  <si>
    <t>Prepayments</t>
  </si>
  <si>
    <t>Total Current Assets</t>
  </si>
  <si>
    <t>Intellectual Property including formulations</t>
  </si>
  <si>
    <t>Total Assets</t>
  </si>
  <si>
    <t>Current Liabilities</t>
  </si>
  <si>
    <t>Accounts payable and accrued liabilities</t>
  </si>
  <si>
    <t>Due to related parties</t>
  </si>
  <si>
    <t>Convertible notes payable, net</t>
  </si>
  <si>
    <t>Derivative liability, Typenex Note</t>
  </si>
  <si>
    <t>Total Liabilities</t>
  </si>
  <si>
    <t>STOCKHOLDERS' DEFICIT</t>
  </si>
  <si>
    <t>Common Stock Authorized: 990,000,000 common shares, par value of $0.001 per share Issued and outstanding: 30,810,346 and 34,171 common shares respectively</t>
  </si>
  <si>
    <t>Additional paid-in capital</t>
  </si>
  <si>
    <t>Accumulated deficit during the development stage</t>
  </si>
  <si>
    <t>Total Stockholders' Equity (Deficit)</t>
  </si>
  <si>
    <t>Total Liabilities and Stockholders' Equity</t>
  </si>
  <si>
    <t>Series C Preferred Stock [Member]</t>
  </si>
  <si>
    <t>Issued and outstanding Preferred shares</t>
  </si>
  <si>
    <t>Preferred Series B [Member]</t>
  </si>
  <si>
    <t>Consolidated Balance Sheets Unaudited (Parenthetical) - $ / shares</t>
  </si>
  <si>
    <t>Common stock, par value (in dollars per share)</t>
  </si>
  <si>
    <t>Common stock, authorized</t>
  </si>
  <si>
    <t>Common stock, issued</t>
  </si>
  <si>
    <t>Common stock, outstanding</t>
  </si>
  <si>
    <t>Preferred stock, issued</t>
  </si>
  <si>
    <t>Preferred stock, outstanding</t>
  </si>
  <si>
    <t>Consolidated Statements of Operations - Unaudited - USD ($)</t>
  </si>
  <si>
    <t>3 Months Ended</t>
  </si>
  <si>
    <t>Nov. 30, 2017</t>
  </si>
  <si>
    <t>Operating expenses</t>
  </si>
  <si>
    <t>Operations expense</t>
  </si>
  <si>
    <t>General and administrative</t>
  </si>
  <si>
    <t>Professional fees</t>
  </si>
  <si>
    <t>Total operating expenses</t>
  </si>
  <si>
    <t>Loss before other expenses</t>
  </si>
  <si>
    <t>Other income (expense)</t>
  </si>
  <si>
    <t>Interest Income</t>
  </si>
  <si>
    <t>Interest Expense</t>
  </si>
  <si>
    <t>Settlement expenses</t>
  </si>
  <si>
    <t>Gain (Loss) on currency conversion</t>
  </si>
  <si>
    <t>Gain (loss) on derivative liability</t>
  </si>
  <si>
    <t>Total other income (expense)</t>
  </si>
  <si>
    <t>Net profit (loss)</t>
  </si>
  <si>
    <t>Basic and diluted loss per common share:</t>
  </si>
  <si>
    <t>Income (loss) from continuing operations (in dollars per share)</t>
  </si>
  <si>
    <t>Basic and diluted loss per common share (in dollars per share)</t>
  </si>
  <si>
    <t>Weighted average shares outstanding - basic and diluted (in shares)</t>
  </si>
  <si>
    <t>Consolidated Statements of Cash Flows (Unaudited) - USD ($)</t>
  </si>
  <si>
    <t>CASH FLOWS FROM OPERATING ACTIVITIES:</t>
  </si>
  <si>
    <t>Adjustments to reconcile net loss to net cash used in operating activities:</t>
  </si>
  <si>
    <t>Non-cash stock compensation</t>
  </si>
  <si>
    <t>Non-cash interest expense on convertible notes payable</t>
  </si>
  <si>
    <t>Debt issuance costs</t>
  </si>
  <si>
    <t>Non-cash loss (gain) on derivative liability</t>
  </si>
  <si>
    <t>Changes in operating assets and liabilities:</t>
  </si>
  <si>
    <t>Trade account</t>
  </si>
  <si>
    <t>Prepaid expense and deposits</t>
  </si>
  <si>
    <t>Accounts payable and accruals</t>
  </si>
  <si>
    <t>Net Cash provided by (used for) operating activities</t>
  </si>
  <si>
    <t>CASH FLOWS FROM FINANCING ACTIVITIES:</t>
  </si>
  <si>
    <t>Proceeds from loans</t>
  </si>
  <si>
    <t>Proceeds from issuance of common shares</t>
  </si>
  <si>
    <t>Net Cash Provided By Financing Activities - continuing operations</t>
  </si>
  <si>
    <t>Increase (Decrease) in Cash - continuing operations</t>
  </si>
  <si>
    <t>Cash - Beginning of Period - continuing operations</t>
  </si>
  <si>
    <t>Cash - End of Period - continuing operations</t>
  </si>
  <si>
    <t>Supplemental disclosures</t>
  </si>
  <si>
    <t>Non-cash issuance of stock for consulting agreements</t>
  </si>
  <si>
    <t>Non-cash issuance of stock settlement agreements</t>
  </si>
  <si>
    <t>Non-cash issuance of stock for conversion of debt</t>
  </si>
  <si>
    <t>Nature of Operations and Continuance of Business</t>
  </si>
  <si>
    <t>Organization, Consolidation and Presentation of Financial Statements [Abstract]</t>
  </si>
  <si>
    <t>1. Nature
of Operations and Continuance of Business The
company was incorporated in the State of Nevada on April 21, 2009 under the name Mokita Exploration, Ltd. (the “Company”).
On February 27, 2017, there was a change of control of the Company. On February 28, 2017, our board of directors and a majority
of holders of the Company’s voting securities approved a change of name of the Company to MediJane Holdings Inc. A Certificate
of Amendment to effect the change of name was filed and became effective with the Nevada Secretary of State on March 4, 2017.
A Certificate of Correction was subsequently filed with the Nevada Secretary of State on March 6, 2017 to correct a spelling error
in the Company’s new name. These amendments have been reviewed by FINRA and were approved for filing with an effective date
of March 12, 2017. The name change became effective with the Over-the-Counter Bulletin Board at the opening of trading on March
12, 2017 under our new ticker symbol “MJMD”. On
March 8, 2017 the Company filed an Amendment to its Articles of Incorporation (the “Amendment”) with the Secretary
of State of Nevada. As a result of the Amendment, the Company changed its name with the State of Nevada from MediJane Holdings,
Inc. to Stem Bioscience, Inc. In
May 2018, the Company again changed its name to Phoenix Life Sciences International Limited. A Certificate of Amendment to effect
the change of name was filed and became effective with the Nevada Secretary of State on May 31, 2018. The name change was accepted
by FINRA and became effective with the Over-the- Counter Bulletin Board on November 2, 2018 with the trading symbol “PLSI”. In
September 2018, the Company completed a merger and consolidation with Phoenix Life Sciences International Limited (Canada) and
related Phoenix Life Sciences International Limited (Vanuatu) became a wholly owned subsidiary. As part of the consolidation,
the Series B Preferred Shares owned by Phoenix Bio Pharmaceuticals that were previously authorized to be cancelled were finally
cancelled. Phoenix Life Sciences International Limited (Nevada) had entered into asset purchase agreements with Phoenix Life Sciences
Inc, Phoenix BioPharmaceuticals Corporation, Phoenix Pharms Capital Corporation and Phoenix Pharms Inc to consolidate all assets,
liabilities, trade secrets, knowhow, diagrams and business plans, as well as all government relationships and pending contracts.
Other than as specifically negotiated with former employees, contractors and officers, all shareholders were provided with a share
exchange whereby they received one share of the Company for one share previously owned in one of these Companies. Pursuant
to the Agreement and Plan of Merger, dated as of September 18, 2018 as (The “Merger Plan” by and between Phoenix Life
Sciences International Limited, a Nevada Corporation (the “Company”) and Phoenix Life Sciences International Limited,
a Canadian Corporation (“PLSI CA”), the Company completed its merger with PLSI CA, with the Company as the surviving
entity. On
September 18, 2018, the Company’s Board of Directors announced the finalized consolidation activities of Phoenix Life Sciences
International Limited with Stem Biosciences, Inc., Blue Dragon Ventures, and the MediJane Brand, and that the Company’s
common stock would trade publicly under the symbol MJMD, subsequently on November 2, 2018 this changed to PLSI. Phoenix
Life Sciences International Limited (Canada) and Phoenix Life Sciences International Limited (Nevada) commenced the consolidation
of business in 2018. During that time, affiliates of the Company provided certain working capital and covering of costs related
to the consolidation. Subsequently the Company has entered into subscription agreements with certain affiliates and key non-affiliate
investors to provide a total of approximately USD $2.1million of financing. Shares of common stock issued for this total financing
represent approximately 800,000. The key non-affiliate investor who had previously entered into a subscription agreement to purchase
USD $20 million of shares at $10 per share with Phoenix Life Sciences International Limited (Canada) has entered into an agreement
to exchange the subscription for warrants to purchase Company common stock at a price of $10, with the purchases to be completed
by December 31, 2019. Further,
as part of the merger and consolidation, Phoenix Life Sciences International Limited (Canada) and Phoenix Life Sciences International
Limited (Nevada) entered into settlement agreements with former investors, employees and contractors whereby their debt, shares
held in entities subject of the consolidation, or outstanding amounts were settled in exchange for a full release of claims and
the Company issuing approximately eight (8) million shares and the assumption of approximately $2 million of settlements payable.
The purpose of the consolidation, in addition to providing the deemed necessary relationships and contracts for the Company to
execute on its strategy, was to settle any potential claim or liability to ensure that the Company was not subject to any claims
by former investors, employees and contractors. On
September 22, 2018, the Company’s Board of Directors accepted the resignation of Russell Stone from his position as a Director. On
October 3, 2018, the following persons were appointed to the Board of the Company, Stephen Cornford, Martin Tindall as Chief Executive
Officer, Janelle Marsden as Managing Director and Geoffrey Boynton as Chief Financial Officer. Lewis “Spike” Humer
stepped down from his executive role but remains a Director. The
Company follows the accounting guidance outlines in the Financial Accounting Standards Board Codification guidelines. The accompanying
unaudited interim consolidated financial statements have been prepared in accordance with generally accepted principles for interim
financial information and with the items under Regulation S-K required by the instructions to Form 10-Q. They may not include
all information and footnotes required by United States generally accepted accounting principles for complete financial statements.
However, except as disclosed here in, there have been no material change in the information disclosed in the notes to the financial
statements for the year ended February 28, 2018 included in the Company’s annual report on Form 10-K filed with the Securities
and Exchange Commission on April 22, 2019. The interim unaudited financial statements presented herein are condensed and should
be read in conjunction with those financial statements included in the Form 10-K. The interim disclosures generally do not repeat
those in the annual statements. Management’s opinion that all adjustments necessary for a fair statement of the results
for the interim periods have been made, and a statement that all adjustments are of a normal recurring nature or a description
of the nature and amount of any adjustments other than normal recurring adjustments. Operating results for nine months ended November
30, are not necessarily indicative results that may be expected for the year ended February 28, 2019. Going
Concern These
financial statements have been prepared on a going concern basis, which implies that the Company will continue to realize its
assets and discharge its liabilities in the normal course of business. The Company’s total operating expenditure plan for
the following twelve months will require significant cash resources to meet the goals of its business plan. The continuation of
the Company as a going concern is dependent upon the continued financial support from its management, and its ability to identify
future investment opportunities and obtain the necessary debt or equity financing, and generating profitable operations from the
Company’s future operation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si>
  <si>
    <t>Summary of Significant Accounting Policies</t>
  </si>
  <si>
    <t>Accounting Policies [Abstract]</t>
  </si>
  <si>
    <t xml:space="preserve">2. Summary of Significant Accounting Policies Basis of Presentation – Basis of Consolidation Stock Split Use of Estimates – A significant item that requires management’s
estimates and assumptions is the valuation of intangible assets, valuation allowances for income tax, valuation of derivatives
instruments and accrued liabilities, among others. Although management believes these estimates are reasonable, actual results
could differ from these estimates. Cash and cash equivalents – Accounts receivable – Basic and Diluted Net Loss per Share – Earnings per Share Financial Instruments – Fair Value Measurements and Disclosures Level 1 – Level 2 – Level 3 – The Company’s financial instruments
consist principally of cash, accounts receivable, accounts payable and accrued liabilities, amounts due to related parties, and
convertible debenture. Pursuant to ASC 820, the fair value of our financial instruments are determined based on “Level 1”
inputs, which consist of quoted prices in active markets for identical assets. We believe that the recorded values of all of our
other financial instruments approximate their current fair values because of their nature and respective maturity dates or durations. Derivative Financial Instruments –
The Company reviews the terms of the common
stock, warrants and convertible debt it issues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 Bifurcated embedded derivatives are initially
recorded at fair value and are then revalued at each reporting date with changes in the fair value reported as non-operating income
or expense. The Company uses a Black-Scholes model for valuation of the derivativ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 The discount from the face value of the convertible
debt, together with the stated interest on the instrument, is amortized over the life of the instrument through periodic charges
to interest expense, using the effective interest method. Derivative instrument liabilities are classified
in the balance sheet as current or non-current based on whether net cash settlement of the derivative instrument could be required
within the 12 months of the balance sheet date. Comprehensive Loss – Comprehensive
Income Stock-based Compensation – Compensation – Stock Based Compensation Equity-Based Payments to Non-Employees The fair value of each share based payment
is estimated on the measurement date using the Black-Scholes model with the following assumptions, which are determined at the
beginning of each year and utilized in all calculations for that year: Risk-Free Interest Rate. Expected Volatility. . Dividend Yield. Expected Term. Forfeitures. . Revenue Recognition – Shipping and Handling costs – Recent Accounting Pronouncements –
Reclassifications – </t>
  </si>
  <si>
    <t>Variable Interest Entity</t>
  </si>
  <si>
    <t>3. Variable Interest Entity The
Company follows the guidelines in FASB Codification of ASC 810 “ Consolidation”
- The
reporting entity, its related parties, or both participated significantly in the design or redesign of the legal entity;
- The
legal entity is designed so that substantially all of its activities involve or are conducted on behalf of the reporting entity
and its related parties;
- The
reporting entity and its related parties provide more than half of the total of the equity, subordinated debt, and other forms
of subordinated financial support to the legal entity; or
- The
activities of the legal entity are primarily related to the securitizations or other forms of asset-backed financings or single-lessee
leasing arrangements. A
VIE is an entity that either (a) has insufficient equity to permit the entity to finance its activities without additional subordinated
financial support or (b) has equity investors who lack the characteristics of a controlling financial interest. A VIE is consolidated
by its primary beneficiary. The primary beneficiary has both the power to direct the activities that most significantly impact
the entity’s economic performance and the obligation to absorb losses or the right to receive benefits from the entity that
could potentially be significant to the VIE. If we determine that we have operating power and the obligation to absorb losses
or receive benefits, we consolidate the VIE as the primary beneficiary, and if not, we do not consolidate. The Company has not
identified any VIEs as of November 30, 2018.</t>
  </si>
  <si>
    <t>Intangible Assets</t>
  </si>
  <si>
    <t>Goodwill and Intangible Assets Disclosure [Abstract]</t>
  </si>
  <si>
    <t>4. Intangible
Assets Effective
September 1, 2017, the Company changed its method of computing amortization from a sales percentage method to the straight-line
method for the intangible assets. An assessment of useful life and / or discounted cash flow of the intangible asset is made and
where the value is overstated the value is impaired.</t>
  </si>
  <si>
    <t>Income Taxes</t>
  </si>
  <si>
    <t>Income Tax Disclosure [Abstract]</t>
  </si>
  <si>
    <t>5. Income
Taxes The
deferred tax assets or liabilities represent the future tax benefits or cost of those differences. The Company’s principal
deferred tax items arise from net operating losses. Net operating losses approximate $25,442,000 which expire in the years 2030
through 2038. The net operating loss results in a deferred tax asset of $3,816,000. As future earnings are uncertain, the Company
has provided a valuation allowance for the entire amount of the deferred tax asset. The
Company is required to evaluate the tax positions taken in the course of preparing its tax returns to determine whether tax positions
are “more likely than not” of being sustained by the applicable tax authority “More likely than not” is
defined as greater than a 50% chance. The Company is delinquent on nearly all of its tax filings. As a result, there are presently
no uncertain tax position and no reserves for uncertain tax positions. The
Company has no unrecognized tax benefits at February 28, 2018. The Company’s income tax returns are subject to examination
by federal and state tax authorities. Due to the failure to file its tax returns, all prior tax years are open to examination.
The Company recognizes interest and penalties associated with uncertain tax positions as part of the income tax provision and
would include accrued interest and penalties with the related tax liability in the balance sheet. There were no interest and penalties
paid or accrued during the years ended February 28, 2018.</t>
  </si>
  <si>
    <t>Subsidiary Companies</t>
  </si>
  <si>
    <t>Notes to Financial Statements</t>
  </si>
  <si>
    <t>6. Subsidiary
Companies On
March 17, 2017, MediHoldings, Inc. (“MediHoldings”), a Colorado corporation, was formed as a wholly-owned subsidiary
of the Company. On
June 27, 2017, MediSales (CA), Inc. (“MediSales”), a California corporation, was formed as a wholly-owned subsidiary
of the Company. Both
these subsidiaries as at November 30, 2018 had not traded and were inactive. On
September 18, 2018, with the merger with Phoenix Life Sciences International Limited (Canada), the Company gained an Australian
Incorporated subsidiary, Phoenix Life Sciences (Australia) Pty Ltd.</t>
  </si>
  <si>
    <t>Related Party Transactions</t>
  </si>
  <si>
    <t>Related Party Transactions [Abstract]</t>
  </si>
  <si>
    <t>7. Related
Party Transactions Russell
Stone Mr.
Russell Stone, the Company’s former Chief Operating Officer, entered into a settlement agreement with the Company for unpaid
services where he would be paid $125,000 over a maximum of 24 months. As at November 30, 2018, Mr. Stone was still owed $85,000. Mr.
Stone prior held approximately 14% of the outstanding common shares of Phoenix Pharms Capital Corporation (PPCC) indirectly through
a trust, prior to PPCC being sold into Phoenix Life Sciences International Limited (a Canadian Corporation). On
September 22, 2018, the Company’s Board of Directors accepted the resignation of Russell Stone from his position as a Director. Martin
Tindall Mr.
Martin Tindall join the Board as Chief Executive Officer on October 3, 2018. Previous Mr. Tindall had assisted Company with business
development activities through the Advisory Services Agreement. Mr. Tindall serviced as CFO and a Director of Phoenix Pharms Capital
Corporation, a director of Phoenix Bio Pharmaceuticals Inc. and a director of Phoenix Life Sciences International Limited (a Canadian
Corporation) which were all vended into the Company on September 18, 2018. Lewis
“Spike” Humer Mr.
Lewis “Spike” Humer was previously the interim Chief Executive Officer and a director of the Company. After the
merger he stepped down from an executive role but remains on the Board and has been appointed Non-executive Chairman. He also
previously served as CEO and a director of Phoenix Bio Pharmaceuticals and CEO and a director of Phoenix Pharms Capital
Corporation, which were part of the merger. A settlement agreement has been reached with Mr. Humer for unpaid services, prior
to the merger where he would be paid $125,000 plus $5,000 in unpaid expenses with the money to be paid over a maximum of 24
months and issued 100,000 common shares in the Company. Mr. Humer was owed $90,000 as at November 30, 2018.</t>
  </si>
  <si>
    <t>Preferred Stock</t>
  </si>
  <si>
    <t>8. Preferred
Stock On
September 22, 2015, the Company amended and restated its Articles of Incorporation to create and authorize four (4) classes of
preferred stock. The Company has authorized Series A, Series B, Series C and Series D Preferred Stock (the “Preferred Stock”). Series
A Preferred Stock: Series
A preferred shares have a par value of $0.0001, and are convertible into common shares at $1.00 per common share. Series A preferred
shares rank senior to common stock with respect to the right to participate in distributions or payments in the event of liquidation,
dissolution, or winding up of the Company. Holders of Series A preferred shares are entitled to a preferred return equal to the
purchase price paid for such Series A preferred shares. Series A preferred shares do not have any voting rights. Holders
of Series A preferred shares are not entitled to preemptive rights to purchase stock in future stock offerings of the Company.
Holders of Series A preferred shares have the right to register their unregistered stock when either the Company or another investor
initiates a registration of the Company’s securities, and they have the right of co-sale. Holders of Series A preferred
shareholders are not required to sell all of their Series A preferred shares on the same terms or conditions of a co-sale by a
majority shareholder. There is no right of first refusal for Series A preferred shares. Series
B Preferred Stock: Series
B preferred shares have a par value of $0.0001, and are convertible into common shares at a rate of 100 common shares per preferred
share. Series B preferred shares are entitled to cast 500 votes for each preferred share owned. Series B preferred shares are
senior to common shares with respect to the right to participate in distributions or payments in the event of any liquidation,
dissolution, or winding up of the Company, and holders of Series B preferred shares are entitled to receive a preferred return
equal to the purchase price paid for such Series B preferred stock. Holders
of Series B preferred shares are entitled to preemptive rights to purchase stock in future offerings, and have the right to register
their unregistered stock when either the Company or another investor initiates a registration of the Company’s securities.
Holders do not have the right of co-sale, and are not required to sell all of their Series B preferred shares on the same terms
or conditions of a co-sale by a majority shareholder. If any Series B preferred shareholder wishes to sell, transfer or otherwise
dispose of any or all of their Series B preferred shares, the other Series B preferred shareholders shall not have a prior right
to buy such Series B preferred shares. Series
C Preferred Stock: Series
C preferred shares have a par value of $0.0001, and are convertible into common shares at a rate of $1.00 per common share. Series
C preferred shares are not entitled to any voting rights, unless such vote is to modify rights, preferences, privileges and restrictions
granted to and imposed on Series C preferred shares. Series C preferred shares are senior to common shares and Series B preferred
shares with respect to the right to participate in distributions or payments in the event of any liquidation, dissolution, or
winding up of the Company, and holders of Series C preferred shares are entitled to receive a preferred return equal to the purchase
price paid for such Series C preferred, which is deemed to be $600,000. If the closing price per share of the Company’s
common shares is less than $1.00 for a period of five consecutive trading days, the YP Holdings will have the one-time right,
exercisable at its discretion, to require that the conversion price of the shares become equal to 75% of the average closing bid
price per shares for the five consecutive trading days immediately preceding the date that YP Holdings notifies the Company that
it wishes to convert some or all of its Series C preferred shares into common shares. The reset shall not be available if the
proceeds of the sale of converted common shares equals or exceeds $750,000. Should proceeds of the sale of converted common shares
equal or exceed $1,000,000, any unconverted Series C preferred shares shall be returned to the Company for retirement. Converted
common shares are subject to a leak-out agreement, and no more than 50,000 common shares may be sold by YP Holdings in any one
month. Holders
of Series C preferred shares are entitled to receive a preferred return equal to 10% of the gross cash sales income received in
the ordinary course of business. Holders are not entitled to preemptive rights to purchase shares in future offerings of the Company. Holders
of Series C preferred shares have the right to register their unregistered shares when either the Company or another investor
initiates a registration of the Company’s securities. Holders have the rights of co-sale, and are not required to sell all
of their Series C preferred shares on the same terms or conditions of a co-sale by a majority shareholder. If any Series C preferred
shareholder wishes to sell, transfer, or otherwise dispose of any or all of their Series C preferred shares, other Series C preferred
shareholders shall not have a prior right to buy such shares. Series
D Preferred Stock Series
D preferred shares have a par value of $0.0001, and are convertible into common shares at a conversion rate of $1.00 per common
share. Series D preferred shares rank senior to common shares and the Series B preferred shares. In the event of any liquidation,
dissolution, or winding up of the Company, holders of Series D preferred shares shall be entitled to receive a preferred return
equal to the purchase price paid for such Series D preferred shares after payment of the preferred returns relating to the Series
A and C preferred shares. Series D preferred shares are not entitled to voting rights. Holders
of Series D preferred shares shall be entitled to receive a preferred return equal to 10% of the Gross Cash Sales Income received
in the ordinary course of business. Upon issue of the dividend, the value of such shares shall be deemed to be retired. Holders
of Series D preferred shares are not entitled to preemptive rights to purchase stock in future offerings of the Company. Holders
of Series D preferred shares have the right to register their unregistered stock when either the Company or another investor initiates
a registration of the Company’s securities. Holders of Series D preferred shares have the right of co-sale, but they are
not required to sell all of their Series D preferred shares on the same terms or conditions of a co-sale by a majority shareholder. As
at February 28, 2018, Phoenix Bio Pharmaceuticals Corporation held 2,000,000 Series B Preferred Shares. On September 21, 2018,
the Company announced it had obtained consent from the holder, Phoenix Bio Pharmaceuticals Corporation for the cancellation of
2,000,000 Preferred Series B shares in the Company in connection with the restructure of the Company and merger with Phoenix Life
Sciences International Limited, a Canadian Corporation therefore there were no Series B Preferred Shares on issue at November
30, 2018. As
at February 28, 2018 and November 30, 2018 YP Holdings LLC had been issued 1,000,000 Series C Preferred Shares, but had converted
4,400 into common shares and therefore held 995,600 Series C Preferred Shares. However subsequently agreement was reached to cancel
all outstanding Series C Preferred Shares.</t>
  </si>
  <si>
    <t>Common Stock</t>
  </si>
  <si>
    <t>9. Common
Stock The
Company has authorized 990,000,000 shares of its common stock, $0.001 par value. As at February 28, 2018 there were 34,171 shares
of common stock on issue, respectively. On
April 4, 2018 the Company received a conversion notice from its noteholder on the Typenex Note to convert principal on the Typenex
Note into shares of the Company’s Common Stock at a market price as defined by the Typenex Note. Accordingly the Company
issued 900 shares at an issue price of $5.87. On
May 29, 2018 the Company issued 12,500 shares at $10.50 per share to Trevor Saliba as part of a settlement agreement as detailed
below. On
September 24, 2018, the Company issued 30,502,375 shares of common stock bearing the restricted legend without registration (the
“Issued Shares”). Of these, 29,802,375 shares were issued in reliance on Rule 802 under the Securities Act in a 1:1
share exchange related to the merger of PLSI CA and the company as described above, and 700,000 shares were issued as compensation
for services rendered in reliance of Section 4(a)(2) of the Securities Act. A further 60,400 were issued as part of the merger
in reliance on Rule 802 under the Securities Act in a 1:1 share exchange related to the merger of PLSI CA All of the Issued Shares
were issued in private transactions, and the company received no proceeds from the Issued Shares. On
October 03, 2018, the Company agreed to issue 48,000 shares of restricted common stock to KHAOS Media Group as compensation for
services rendered in reliance of Section 4(a)(2) of the Securities Act for services previously rendered and invoiced between March
and December 2014. A further 152,000 shares were issued as compensation for services rendered in reliance of Section 4(a)(2) of
the Securities Act for services post those dates. As
at November 30, 2018 there were 30,810,346 shares of common stock on issue.</t>
  </si>
  <si>
    <t>Common Stock Options</t>
  </si>
  <si>
    <t>Disclosure of Compensation Related Costs, Share-based Payments [Abstract]</t>
  </si>
  <si>
    <t>10. Common
Stock Options As
at November 30, 2018 and February 29, 2018 there were no common stock options on issue</t>
  </si>
  <si>
    <t>Convertible Promissory Note</t>
  </si>
  <si>
    <t>11. Convertible
Promissory Note On
June 24, 2017, the Company entered into a securities purchase agreement with Typenex Co-Investment, LLC, a Utah limited liability
company. Under this agreement, the Company has issued a secured convertible promissory note in the original principal amount of
$1,105,000, deliverable in eleven tranches (the “Typenex Note”). On the closing date, Typenex delivered the initial
cash purchase price of $150,000, plus any interest, costs, fees or charges accrued under the Typenex Note, including the original
issue discount of $20,000. The outstanding principal and accrued and unpaid interest on the Typenex Note is convertible at any
time into shares of common stock at a conversion price of $1.00, subject to adjustment as described below (the “Lender Conversion
Price”). As of June 24, 2017, the Company evaluated the Beneficial Conversion Feature under this note and determined as
of June 24, 2017, there was no beneficial conversion feature as the Lender Conversion Price exceeded the fair market value of
the Company’s common stock. As
of November 30, 2017, the company has received net proceeds of $135,000 related to this convertible promissory note, representing
$150,000 less financing costs of $15,000. During the nine months ended November 30, 2017 the Company has recorded interest expense
of $7,725, and amortization expense of $554,413 related to the amortization of the original issue discount and the full-value
of the warrant discussed below ($552,500). Each
subsequent tranche will be in the amount of $85,000, plus any interest, costs, fees or charges accrued thereon under the terms
of the Typenex Note, including the original issuer discount of $8,500. Each tranche will be accompanied by its own secured investor
note (the “Investor Notes”). The Company has agreed to pay $5,000 to cover Typenex’s legal fees, accounting
costs, due diligence, monitoring and other transaction costs in connection with the purchase and sale of the Typenex Note. All
loans received bear an interest rate of 10% per annum. The loan is due 23 months after the initial cash purchase price is delivered
to the Company. Typenex has pledged a 40% membership interest in Typenex Medical, LLC to secure its obligations under all of the
Typenex Notes. A
warrant to purchase shares of the Company has been issued to Typenex as of June 24, 2017. This warrant grants Typenex the ability
to purchase a number of fully paid and non-assessable shares of the Company’s stock, par value $0.001, equal to $552,500
divided by the market price. This warrant is issued pursuant to the terms of the securities purchase agreement as described above. Provided
there is an outstanding balance, the Company will pay an installment amount equal to $61,388.89 plus any accrued and unpaid interest
on the installment due date, which is six months after the initial loan disbursement. This installment amount is the maximum that
must be paid on any given installment due date, and is limited by the amounts owed. This amount can be converted at the lesser
of either the lender conversion price or at 70% of the average of the three lowest closing bid prices in the 20 trading days immediately
preceding the applicable conversion. Should the average trading price be less than $0.35 during any such period, then the conversion
factor will be reduced to 65% for all future conversion, additionally the conversion price will be reduced by 5% if the Company’s
common stock is not available for DWAC. Should the Company decide to prepay this amount, there is a prepayment premium equal to
125% of the outstanding balance of the Typenex Note. Should the prepayment premium not be paid within 2 days of the prepayment
notice, the Company forfeits its right to prepay the Typenex Note. Under
this agreement, Typenex has the right at any time after the purchase price date until the outstanding balance has been paid in
full to convert any or all of the outstanding balance into shares of the Company’s common stock under the following formula:
the number of shares issued equals the amount being converted divided by $1. These shares must be delivered to Typenex within
three trading days of the conversion notice being given to the Company. Should any shares be sold to Typenex or any third party
at a value that is less than the effective lender conversion price, then the lender conversion price will be reduced to equal
such lower issuance price. The effective lender conversion price will also be adjusted as needed upon any forward or reverse split
of the Company’s shares. Should the Company fail to deliver the shares in a timely manner, a late fee of the greater of
$500 per day and 2% of the applicable lender conversion share value rounded to the nearest multiple of $100 will be assed for
each day after the third that the Company is late (though not exceeding 200% of the applicable lender conversion share value. In
the event of a default, the Typenex Note may be accelerated by Typenex by providing written notice to the Company. The outstanding
balance is immediately due and payable at the greater of the outstanding balance divided by the installment conversion price,
or the default effect, which is calculated by multiplying the conversion eligible outstanding balance by 15% for each major default
or 5% for each minor default and then adding the resulting product to the outstanding balance as of the date of default. In addition,
an interest rate of the lesser of 22% per annum (or the maximum rate permitted under law) will be applied to the outstanding balance.
Typenex is prohibited from owning more than 4.99% of the Company’s outstanding shares, unless the market capitalization
of the Company’s common stock is less than $10,000,000, in which case Typenex is prohibited from owning more than 9.99%
of the Company’s outstanding shares. On
a date that is 23 trading days from each date that the Company delivers conversion shares to Typenex, there is a true-up date
in which the Company will deliver additional shares if the installment conversion price on that date is less than the installment
conversion price used in the applicable installment notice. These additional shares will be equal to the difference between the
number of shares that would be delivered to Typenex at the time of the true-up date and the amount originally delivered. Notice
of Default On
February 3, 2015, the Company exercised its borrower offset right under the Typenex Note. Through this offset right, the Company
is entitled to deduct and offset any amount owing by Typenex under the initial securities purchase agreement dated June 24, 2017
from any amount owed by the Company under the note. The combined balance of the secured investor notes and the investor notes
as of the January 28, 2015 offset date was $890,800. In addition, the note balance prior to the offset included $85,000 of unearned
original issue discounts. In
conjunction with the Company’s exercise of its offset right, the Company and Typenex each hereby acknowledge that the secured
investor notes and the investor notes were offset against the Company balances owed under the note as of the offset date, and
as a result thereof, each of the secured investor notes and the investor notes is deemed to have been paid in full and are now
cancelled and terminated and the Company balance owed under the note has been reduced to $218,028.47 as of the offset date. Additionally,
the Company specifically acknowledges that Typenex has no further obligations under any of the secured investor notes and investor
notes. Further,
the Company acknowledges that the investor pledge agreement, dated June 24, 2017, and all security interests granted thereunder
with respect to the collateral (as defined in the investor pledge agreement) have terminated and all such security interests shall
be deemed released. Notice
of Conversion – Between August 31, 2018 and November 30, 2018 the Company has received no conversion notices from its noteholder
on the Typenex Note to convert principal on the Typenex Warrant into shares of the Company’s Common Stock at a market price
as defined by the Typenex Note. On
or about June 24, 2017, the Company entered into a Convertible Promissory Note with a face value of $1,105,000 (the “Note”)
by and between the Company and Typenex Co-Investment, LLC (“Typenex”). On
or about April 19, 2018, the Phoenix Life Sciences International Ltd, a Canadian Corporation (“PLSI CA”) acquired
the entirety of the Notes outstanding principal and interest balance from Typenex. Upon the completion of the merger, that Note
was conveyed to the Company. On
September 22, 2018, the Company’s Board of Directors resolved to deem the acquired Notes principal balance satisfied, and
to terminate the Note and any and all rights and obligations arising thereunder, including without limitation the cancellation
of all outstanding Warrants issued to Typenex under the Note. This also meant that the derivative liability carried on the balance
sheet was retired.</t>
  </si>
  <si>
    <t>Settlements</t>
  </si>
  <si>
    <t>Commitments and Contingencies Disclosure [Abstract]</t>
  </si>
  <si>
    <t>12. Settlements NMS
Advisors were previously engaged as the Investment Bankers for the Company. In May 2019, the Company issued 12,500 shares at $10.50
to settle any potential claims against the Company for these services and NMS provided full release of the Company from any claims.
Trevor Saliba, as principal of NMS Advisors instructed the Company that the shares be issued in his name directly. The release
included the Company, previous and future officers and successors. As
part of the merger and consolidation, Phoenix Life Sciences International Limited (Canada) and Phoenix Life Sciences International
Limited (Nevada) entered into settlement agreements with former investors, employees and contractors whereby their debt, shares
held in entities subject of the consolidation, or outstanding amounts were settled in exchange for a full release of claims and
the Company issuing approximately eight (8) million shares and the assumption of approximately $2 million of settlements payable.
The purpose of the consolidation, in addition to providing the deemed necessary relationships and contracts for the Company to
execute on its strategy, was to settle any potential claim or liability to ensure that the Company was not subject to any claims
by former investors, employees and contractors.</t>
  </si>
  <si>
    <t>Subsequent Events</t>
  </si>
  <si>
    <t>Subsequent Events [Abstract]</t>
  </si>
  <si>
    <t xml:space="preserve">13. Subsequent Events Issuance of Common Stock Issuance of Common Stock Issuance of Common Stock Issuance of Common Stock Appointment of a Director Issuance of Common Stock Issuance of Common Stock Issuance of Common Stock Capital Raising Issuance of Common Stock </t>
  </si>
  <si>
    <t>Summary of Significant Accounting Policies (Policies)</t>
  </si>
  <si>
    <t>Basis of Presentation</t>
  </si>
  <si>
    <t xml:space="preserve">Basis of Presentation – </t>
  </si>
  <si>
    <t>Basis of Consolidation</t>
  </si>
  <si>
    <t>Stock Split</t>
  </si>
  <si>
    <t>Use of Estimates</t>
  </si>
  <si>
    <t xml:space="preserve">Use of Estimates – A significant item that requires management’s
estimates and assumptions is the valuation of intangible assets, valuation allowances for income tax, valuation of derivatives
instruments and accrued liabilities, among others. Although management believes these estimates are reasonable, actual results
could differ from these estimates. </t>
  </si>
  <si>
    <t>Cash and cash equivalents</t>
  </si>
  <si>
    <t xml:space="preserve">Cash and cash equivalents – </t>
  </si>
  <si>
    <t>Accounts Receivable</t>
  </si>
  <si>
    <t xml:space="preserve">Accounts receivable – </t>
  </si>
  <si>
    <t>Basic and Diluted Net Loss per Share</t>
  </si>
  <si>
    <t>Basic and Diluted Net Loss per Share – Earnings per Share</t>
  </si>
  <si>
    <t>Financial Instruments</t>
  </si>
  <si>
    <t xml:space="preserve">Financial Instruments – Fair Value Measurements and Disclosures Level 1 – Level 2 – Level 3 – The Company’s financial instruments
consist principally of cash, accounts receivable, accounts payable and accrued liabilities, amounts due to related parties, and
convertible debenture. Pursuant to ASC 820, the fair value of our financial instruments are determined based on “Level 1”
inputs, which consist of quoted prices in active markets for identical assets. We believe that the recorded values of all of our
other financial instruments approximate their current fair values because of their nature and respective maturity dates or durations. </t>
  </si>
  <si>
    <t>Derivative Financial Instruments</t>
  </si>
  <si>
    <t xml:space="preserve">Derivative Financial Instruments –
The Company reviews the terms of the common
stock, warrants and convertible debt it issues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 Bifurcated embedded derivatives are initially
recorded at fair value and are then revalued at each reporting date with changes in the fair value reported as non-operating income
or expense. The Company uses a Black-Scholes model for valuation of the derivativ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 The discount from the face value of the convertible
debt, together with the stated interest on the instrument, is amortized over the life of the instrument through periodic charges
to interest expense, using the effective interest method. Derivative instrument liabilities are classified
in the balance sheet as current or non-current based on whether net cash settlement of the derivative instrument could be required
within the 12 months of the balance sheet date. </t>
  </si>
  <si>
    <t>Comprehensive Loss</t>
  </si>
  <si>
    <t>Comprehensive Loss – Comprehensive
Income</t>
  </si>
  <si>
    <t>Stock-based Compensation</t>
  </si>
  <si>
    <t xml:space="preserve">Stock-based Compensation – Compensation – Stock Based Compensation Equity-Based Payments to Non-Employees The fair value of each share based payment
is estimated on the measurement date using the Black-Scholes model with the following assumptions, which are determined at the
beginning of each year and utilized in all calculations for that year: Risk-Free Interest Rate. Expected Volatility. . Dividend Yield. Expected Term. Forfeitures. . </t>
  </si>
  <si>
    <t>Revenue Recognition</t>
  </si>
  <si>
    <t xml:space="preserve">Revenue Recognition – </t>
  </si>
  <si>
    <t>Shipping and Handling Costs</t>
  </si>
  <si>
    <t xml:space="preserve">Shipping and Handling costs – </t>
  </si>
  <si>
    <t>Recent Accounting Pronouncements</t>
  </si>
  <si>
    <t>Recent Accounting Pronouncements –</t>
  </si>
  <si>
    <t>Reclassifications</t>
  </si>
  <si>
    <t xml:space="preserve">Reclassifications – </t>
  </si>
  <si>
    <t>Nature of Operations and Continuance of Business (Details Narrative) - USD ($)</t>
  </si>
  <si>
    <t>May 02, 2019</t>
  </si>
  <si>
    <t>Apr. 25, 2019</t>
  </si>
  <si>
    <t>Apr. 02, 2019</t>
  </si>
  <si>
    <t>Feb. 26, 2019</t>
  </si>
  <si>
    <t>Jan. 15, 2019</t>
  </si>
  <si>
    <t>Jan. 11, 2019</t>
  </si>
  <si>
    <t>Dec. 17, 2018</t>
  </si>
  <si>
    <t>Dec. 04, 2018</t>
  </si>
  <si>
    <t>Apr. 04, 2018</t>
  </si>
  <si>
    <t>Shares issued new issues during the period (shares)</t>
  </si>
  <si>
    <t>Phoenix Life Sciences International Limited [Member] | Settlement Agreements [Member]</t>
  </si>
  <si>
    <t>Shares issued for settlements during the period (shares)</t>
  </si>
  <si>
    <t>Assumption of settlements payable in merger</t>
  </si>
  <si>
    <t>Subsequent Event [Member]</t>
  </si>
  <si>
    <t>Subsequent Event [Member] | Settlement Agreements [Member]</t>
  </si>
  <si>
    <t>Subsequent Event [Member] | Subscription Agreements [Member]</t>
  </si>
  <si>
    <t>Shares issued new issues during the period</t>
  </si>
  <si>
    <t>Subsequent Event [Member] | Subscription Agreements [Member] | Non Affiliate Investor [Member]</t>
  </si>
  <si>
    <t>Number of share to be purchased under agreement</t>
  </si>
  <si>
    <t>Share price (in dollars per share)</t>
  </si>
  <si>
    <t>Subsequent Event [Member] | Subscription Agreements [Member] | Non Affiliate Investor [Member] | Warrant [Member]</t>
  </si>
  <si>
    <t>Summary of Significant Accounting Policies (Details Narrative)</t>
  </si>
  <si>
    <t>Oct. 22, 2015shares</t>
  </si>
  <si>
    <t>Nov. 30, 2018shares</t>
  </si>
  <si>
    <t>Feb. 28, 2018shares</t>
  </si>
  <si>
    <t>Reverse stock split</t>
  </si>
  <si>
    <t>.0001</t>
  </si>
  <si>
    <t>Pre-Stock Split [Member]</t>
  </si>
  <si>
    <t>Income Taxes (Details Narrative)</t>
  </si>
  <si>
    <t>Nov. 30, 2018USD ($)</t>
  </si>
  <si>
    <t>Net operating losses</t>
  </si>
  <si>
    <t>Deferred tax asset net operating loss</t>
  </si>
  <si>
    <t>Minimum [Member]</t>
  </si>
  <si>
    <t>Expiration Date</t>
  </si>
  <si>
    <t>Jan. 1,
		2030</t>
  </si>
  <si>
    <t>Maximum [Member]</t>
  </si>
  <si>
    <t>Dec. 31,
		2038</t>
  </si>
  <si>
    <t>Related Party Transactions (Details Narrative) - Settlement Agreement [Member]</t>
  </si>
  <si>
    <t>Nov. 30, 2018USD ($)shares</t>
  </si>
  <si>
    <t>Mr. Russell Stone [Member]</t>
  </si>
  <si>
    <t>Term of the agreement</t>
  </si>
  <si>
    <t>24 months</t>
  </si>
  <si>
    <t>Loans made to related parties</t>
  </si>
  <si>
    <t>Ownership interest of Company</t>
  </si>
  <si>
    <t>14.00%</t>
  </si>
  <si>
    <t>Due from related party</t>
  </si>
  <si>
    <t>Mr. Humer - CEO And Director [Member]</t>
  </si>
  <si>
    <t>Unpaid expenses from related party</t>
  </si>
  <si>
    <t>Number of common stock, issued | shares</t>
  </si>
  <si>
    <t>Preferred Stock (Details Narrative)</t>
  </si>
  <si>
    <t>Apr. 04, 2018$ / sharesshares</t>
  </si>
  <si>
    <t>Nov. 30, 2018USD ($)Number$ / sharesshares</t>
  </si>
  <si>
    <t>Feb. 28, 2017shares</t>
  </si>
  <si>
    <t>Conversion price per share (in dollars per share)</t>
  </si>
  <si>
    <t>Proceeds from sale of converted common stock | $</t>
  </si>
  <si>
    <t>Shares issued new issues during the period (shares) | shares</t>
  </si>
  <si>
    <t>Preferred Series D [Member]</t>
  </si>
  <si>
    <t>Preferred stock, par value (in dollars per share)</t>
  </si>
  <si>
    <t>Preferred Series D [Member] | YP Holding, LLC [Member]</t>
  </si>
  <si>
    <t>Percentage gross cash sale income</t>
  </si>
  <si>
    <t>10.00%</t>
  </si>
  <si>
    <t>Preferred stock, issued | shares</t>
  </si>
  <si>
    <t>Preferred stock deemed | $</t>
  </si>
  <si>
    <t>Series C Preferred Stock [Member] | YP Holding, LLC [Member]</t>
  </si>
  <si>
    <t>Number of preferred shares converted | shares</t>
  </si>
  <si>
    <t>Number of preferred stock, owned | shares</t>
  </si>
  <si>
    <t>Conseuctive trading days | Number</t>
  </si>
  <si>
    <t>Percentage of stock price</t>
  </si>
  <si>
    <t>75.00%</t>
  </si>
  <si>
    <t>Expected proceeds from the sale of converted common stock | $</t>
  </si>
  <si>
    <t>Number of votes per preferred share owned | Number</t>
  </si>
  <si>
    <t>Preferred Series B [Member] | Phoenix Bio Pharm [Member]</t>
  </si>
  <si>
    <t>Series A Preferred Stock [Member]</t>
  </si>
  <si>
    <t>Common Stock (Details Narrative) - $ / shares</t>
  </si>
  <si>
    <t>Sep. 24, 2018</t>
  </si>
  <si>
    <t>May 29, 2018</t>
  </si>
  <si>
    <t>Common stock, shares authorized</t>
  </si>
  <si>
    <t>Common stock, shares issued</t>
  </si>
  <si>
    <t>Share price</t>
  </si>
  <si>
    <t>Settlement Agreement [Member] | Trevor Saliba [Member]</t>
  </si>
  <si>
    <t>Restricted Stock [Member] | Private Placement [Member]</t>
  </si>
  <si>
    <t>Restricted Stock [Member] | Private Placement [Member] | Phoenix Life Sciences International Limited [Member]</t>
  </si>
  <si>
    <t>Shares issued with rule 802 (shares)</t>
  </si>
  <si>
    <t>Stockholder's equity exchange ratio description</t>
  </si>
  <si>
    <t>1:1</t>
  </si>
  <si>
    <t>Stock issued for services (shares)</t>
  </si>
  <si>
    <t>Convertible Promissory Note (Details Narrative)</t>
  </si>
  <si>
    <t>Dec. 16, 2018USD ($)</t>
  </si>
  <si>
    <t>Dec. 16, 2017USD ($)</t>
  </si>
  <si>
    <t>Jun. 24, 2017USD ($)Number$ / shares</t>
  </si>
  <si>
    <t>Nov. 30, 2017USD ($)</t>
  </si>
  <si>
    <t>Apr. 04, 2018$ / shares</t>
  </si>
  <si>
    <t>Feb. 28, 2018USD ($)</t>
  </si>
  <si>
    <t>Jan. 28, 2015USD ($)</t>
  </si>
  <si>
    <t>Jan. 23, 2015USD ($)shares</t>
  </si>
  <si>
    <t>Jan. 09, 2015USD ($)</t>
  </si>
  <si>
    <t>Proceeds from notes payable</t>
  </si>
  <si>
    <t>Share price | $ / shares</t>
  </si>
  <si>
    <t>Derivative liability</t>
  </si>
  <si>
    <t>Typenex Note [Member]</t>
  </si>
  <si>
    <t>Debt amount</t>
  </si>
  <si>
    <t>Typenex Note [Member] | Securities Purchase Agreement [Member]</t>
  </si>
  <si>
    <t>Conversion price per common share | $ / shares</t>
  </si>
  <si>
    <t>Original issue discount</t>
  </si>
  <si>
    <t>Number of tranches | Number</t>
  </si>
  <si>
    <t>Membership interest pledged</t>
  </si>
  <si>
    <t>40.00%</t>
  </si>
  <si>
    <t>Warrant issued fair value</t>
  </si>
  <si>
    <t>Debt installment amount</t>
  </si>
  <si>
    <t>Number of consecutive trading days</t>
  </si>
  <si>
    <t>20 days</t>
  </si>
  <si>
    <t>Conversion price equals average closing bid price (percent)</t>
  </si>
  <si>
    <t>60.00%</t>
  </si>
  <si>
    <t>70.00%</t>
  </si>
  <si>
    <t>Conversion price reduction due to closing bid price (percent)</t>
  </si>
  <si>
    <t>65.00%</t>
  </si>
  <si>
    <t>Conversion price reduction due to availability of common stock (percent)</t>
  </si>
  <si>
    <t>5.00%</t>
  </si>
  <si>
    <t>Prepayment premium (percent)</t>
  </si>
  <si>
    <t>125.00%</t>
  </si>
  <si>
    <t>Late fee for failure to deliver shares</t>
  </si>
  <si>
    <t>Late fee applicable lender conversion share value (percent)</t>
  </si>
  <si>
    <t>2.00%</t>
  </si>
  <si>
    <t>Maximum late fee applicable lender conversion share value (percent)</t>
  </si>
  <si>
    <t>200.00%</t>
  </si>
  <si>
    <t>Default interest rate</t>
  </si>
  <si>
    <t>22.00%</t>
  </si>
  <si>
    <t>Major default rate of conversion eligible balance (percent)</t>
  </si>
  <si>
    <t>15.00%</t>
  </si>
  <si>
    <t>Minor default rate of conversion eligible balance (percent)</t>
  </si>
  <si>
    <t>Number of trading days from coversion date</t>
  </si>
  <si>
    <t>23 days</t>
  </si>
  <si>
    <t>Outstanding debt amount</t>
  </si>
  <si>
    <t>Amount of penalties waived</t>
  </si>
  <si>
    <t>Costs payable under agreement</t>
  </si>
  <si>
    <t>Typenex Note [Member] | Securities Purchase Agreement [Member] | Notice #1 [Member]</t>
  </si>
  <si>
    <t>Common stock reserved for conversion of debt | shares</t>
  </si>
  <si>
    <t>Typenex Note [Member] | Securities Purchase Agreement [Member] | Maximum [Member]</t>
  </si>
  <si>
    <t>9.99%</t>
  </si>
  <si>
    <t>Typenex Note [Member] | Securities Purchase Agreement [Member] | Minimum [Member]</t>
  </si>
  <si>
    <t>4.99%</t>
  </si>
  <si>
    <t>Market capitalization under agreement</t>
  </si>
  <si>
    <t>Typenex Note [Member] | Securities Purchase Agreement [Member] | Tranche [Member]</t>
  </si>
  <si>
    <t>Interest rate</t>
  </si>
  <si>
    <t>Proceeds from notes payable, net</t>
  </si>
  <si>
    <t>Financing costs</t>
  </si>
  <si>
    <t>Interest expense - debt</t>
  </si>
  <si>
    <t>Non-cash amortization of discount on convertible notes payable</t>
  </si>
  <si>
    <t>Default penalty of outstanding balance (percent)</t>
  </si>
  <si>
    <t>115.00%</t>
  </si>
  <si>
    <t>Debt term</t>
  </si>
  <si>
    <t>23 months</t>
  </si>
  <si>
    <t>Settlements (Details Narrative) - USD ($)</t>
  </si>
  <si>
    <t>May 31, 2019</t>
  </si>
  <si>
    <t>Settlement Agreements [Member] | Investors Employees And Contractors [Member]</t>
  </si>
  <si>
    <t>Settlements payable</t>
  </si>
  <si>
    <t>NMS Advisors [Member]</t>
  </si>
  <si>
    <t>Shares issued price (in dollars per share)</t>
  </si>
  <si>
    <t>NMS Advisors [Member] | Subsequent Event [Member]</t>
  </si>
  <si>
    <t>Subsequent Events (Details Narrative) - shares</t>
  </si>
  <si>
    <t>Subsequent Event [Member] | Settlement Agreements [Member] | Series C Preferred Stock [Member]</t>
  </si>
  <si>
    <t>Number of preferred shares cancelled (shares)</t>
  </si>
  <si>
    <t>Subsequent Event [Member] | Professional Investors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4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4</v>
      </c>
    </row>
    <row r="15" spans="1:3">
      <c r="A15" s="4" t="s">
        <v>26</v>
      </c>
      <c r="C15" s="5" t="n">
        <v>32584582</v>
      </c>
    </row>
    <row r="16" spans="1:3">
      <c r="A16" s="4" t="s">
        <v>27</v>
      </c>
      <c r="B16" s="4" t="s">
        <v>28</v>
      </c>
    </row>
    <row r="17" spans="1:3">
      <c r="A17" s="4" t="s">
        <v>29</v>
      </c>
      <c r="B17"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27</v>
      </c>
      <c r="B1" s="2" t="s">
        <v>1</v>
      </c>
    </row>
    <row r="2" spans="1:2">
      <c r="B2" s="2" t="s">
        <v>2</v>
      </c>
    </row>
    <row r="3" spans="1:2">
      <c r="A3" s="3" t="s">
        <v>127</v>
      </c>
    </row>
    <row r="4" spans="1:2">
      <c r="A4" s="4" t="s">
        <v>127</v>
      </c>
      <c r="B4" s="4" t="s">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29</v>
      </c>
      <c r="B1" s="2" t="s">
        <v>1</v>
      </c>
    </row>
    <row r="2" spans="1:2">
      <c r="B2" s="2" t="s">
        <v>2</v>
      </c>
    </row>
    <row r="3" spans="1:2">
      <c r="A3" s="3" t="s">
        <v>129</v>
      </c>
    </row>
    <row r="4" spans="1:2">
      <c r="A4" s="4" t="s">
        <v>129</v>
      </c>
      <c r="B4" s="4" t="s">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34</v>
      </c>
      <c r="B1" s="2" t="s">
        <v>1</v>
      </c>
    </row>
    <row r="2" spans="1:2">
      <c r="B2" s="2" t="s">
        <v>2</v>
      </c>
    </row>
    <row r="3" spans="1:2">
      <c r="A3" s="3" t="s">
        <v>134</v>
      </c>
    </row>
    <row r="4" spans="1:2">
      <c r="A4" s="4" t="s">
        <v>134</v>
      </c>
      <c r="B4" s="4" t="s">
        <v>1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42</v>
      </c>
      <c r="B1" s="2" t="s">
        <v>1</v>
      </c>
    </row>
    <row r="2" spans="1:2">
      <c r="B2" s="2" t="s">
        <v>2</v>
      </c>
    </row>
    <row r="3" spans="1:2">
      <c r="A3" s="3" t="s">
        <v>111</v>
      </c>
    </row>
    <row r="4" spans="1:2">
      <c r="A4" s="4" t="s">
        <v>143</v>
      </c>
      <c r="B4" s="4" t="s">
        <v>144</v>
      </c>
    </row>
    <row r="5" spans="1:2">
      <c r="A5" s="4" t="s">
        <v>145</v>
      </c>
      <c r="B5" s="4" t="s">
        <v>145</v>
      </c>
    </row>
    <row r="6" spans="1:2">
      <c r="A6" s="4" t="s">
        <v>146</v>
      </c>
      <c r="B6" s="4" t="s">
        <v>146</v>
      </c>
    </row>
    <row r="7" spans="1:2">
      <c r="A7" s="4" t="s">
        <v>147</v>
      </c>
      <c r="B7" s="4" t="s">
        <v>148</v>
      </c>
    </row>
    <row r="8" spans="1:2">
      <c r="A8" s="4" t="s">
        <v>149</v>
      </c>
      <c r="B8" s="4" t="s">
        <v>150</v>
      </c>
    </row>
    <row r="9" spans="1:2">
      <c r="A9" s="4" t="s">
        <v>151</v>
      </c>
      <c r="B9" s="4" t="s">
        <v>152</v>
      </c>
    </row>
    <row r="10" spans="1:2">
      <c r="A10" s="4" t="s">
        <v>153</v>
      </c>
      <c r="B10" s="4" t="s">
        <v>154</v>
      </c>
    </row>
    <row r="11" spans="1:2">
      <c r="A11" s="4" t="s">
        <v>155</v>
      </c>
      <c r="B11" s="4" t="s">
        <v>156</v>
      </c>
    </row>
    <row r="12" spans="1:2">
      <c r="A12" s="4" t="s">
        <v>157</v>
      </c>
      <c r="B12" s="4" t="s">
        <v>158</v>
      </c>
    </row>
    <row r="13" spans="1:2">
      <c r="A13" s="4" t="s">
        <v>159</v>
      </c>
      <c r="B13" s="4" t="s">
        <v>160</v>
      </c>
    </row>
    <row r="14" spans="1:2">
      <c r="A14" s="4" t="s">
        <v>161</v>
      </c>
      <c r="B14" s="4" t="s">
        <v>162</v>
      </c>
    </row>
    <row r="15" spans="1:2">
      <c r="A15" s="4" t="s">
        <v>163</v>
      </c>
      <c r="B15" s="4" t="s">
        <v>164</v>
      </c>
    </row>
    <row r="16" spans="1:2">
      <c r="A16" s="4" t="s">
        <v>165</v>
      </c>
      <c r="B16" s="4" t="s">
        <v>166</v>
      </c>
    </row>
    <row r="17" spans="1:2">
      <c r="A17" s="4" t="s">
        <v>167</v>
      </c>
      <c r="B17" s="4" t="s">
        <v>168</v>
      </c>
    </row>
    <row r="18" spans="1:2">
      <c r="A18" s="4" t="s">
        <v>169</v>
      </c>
      <c r="B18"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6923</v>
      </c>
      <c r="C3" s="6" t="n">
        <v>697</v>
      </c>
    </row>
    <row r="4" spans="1:3">
      <c r="A4" s="4" t="s">
        <v>35</v>
      </c>
      <c r="C4" s="5" t="n">
        <v>235752</v>
      </c>
    </row>
    <row r="5" spans="1:3">
      <c r="A5" s="4" t="s">
        <v>36</v>
      </c>
      <c r="B5" s="5" t="n">
        <v>299000</v>
      </c>
    </row>
    <row r="6" spans="1:3">
      <c r="A6" s="4" t="s">
        <v>37</v>
      </c>
      <c r="B6" s="5" t="n">
        <v>1525625</v>
      </c>
    </row>
    <row r="7" spans="1:3">
      <c r="A7" s="4" t="s">
        <v>38</v>
      </c>
      <c r="B7" s="5" t="n">
        <v>1831548</v>
      </c>
      <c r="C7" s="5" t="n">
        <v>236449</v>
      </c>
    </row>
    <row r="8" spans="1:3">
      <c r="A8" s="4" t="s">
        <v>39</v>
      </c>
      <c r="B8" s="5" t="n">
        <v>6000000</v>
      </c>
    </row>
    <row r="9" spans="1:3">
      <c r="A9" s="4" t="s">
        <v>40</v>
      </c>
      <c r="B9" s="5" t="n">
        <v>7831548</v>
      </c>
      <c r="C9" s="5" t="n">
        <v>236449</v>
      </c>
    </row>
    <row r="10" spans="1:3">
      <c r="A10" s="3" t="s">
        <v>41</v>
      </c>
    </row>
    <row r="11" spans="1:3">
      <c r="A11" s="4" t="s">
        <v>42</v>
      </c>
      <c r="B11" s="5" t="n">
        <v>933131</v>
      </c>
      <c r="C11" s="5" t="n">
        <v>518310</v>
      </c>
    </row>
    <row r="12" spans="1:3">
      <c r="A12" s="4" t="s">
        <v>43</v>
      </c>
      <c r="B12" s="5" t="n">
        <v>352057</v>
      </c>
      <c r="C12" s="5" t="n">
        <v>277219</v>
      </c>
    </row>
    <row r="13" spans="1:3">
      <c r="A13" s="4" t="s">
        <v>41</v>
      </c>
      <c r="B13" s="5" t="n">
        <v>1285188</v>
      </c>
      <c r="C13" s="5" t="n">
        <v>795529</v>
      </c>
    </row>
    <row r="14" spans="1:3">
      <c r="A14" s="4" t="s">
        <v>44</v>
      </c>
      <c r="C14" s="5" t="n">
        <v>415581</v>
      </c>
    </row>
    <row r="15" spans="1:3">
      <c r="A15" s="4" t="s">
        <v>45</v>
      </c>
      <c r="C15" s="5" t="n">
        <v>390009</v>
      </c>
    </row>
    <row r="16" spans="1:3">
      <c r="A16" s="4" t="s">
        <v>46</v>
      </c>
      <c r="B16" s="5" t="n">
        <v>1285188</v>
      </c>
      <c r="C16" s="5" t="n">
        <v>1601119</v>
      </c>
    </row>
    <row r="17" spans="1:3">
      <c r="A17" s="3" t="s">
        <v>47</v>
      </c>
    </row>
    <row r="18" spans="1:3">
      <c r="A18" s="4" t="s">
        <v>48</v>
      </c>
      <c r="B18" s="5" t="n">
        <v>30810</v>
      </c>
      <c r="C18" s="5" t="n">
        <v>34</v>
      </c>
    </row>
    <row r="19" spans="1:3">
      <c r="A19" s="4" t="s">
        <v>49</v>
      </c>
      <c r="B19" s="5" t="n">
        <v>29959705</v>
      </c>
      <c r="C19" s="5" t="n">
        <v>17785335</v>
      </c>
    </row>
    <row r="20" spans="1:3">
      <c r="A20" s="4" t="s">
        <v>50</v>
      </c>
      <c r="B20" s="5" t="n">
        <v>-23444255</v>
      </c>
      <c r="C20" s="5" t="n">
        <v>-19150339</v>
      </c>
    </row>
    <row r="21" spans="1:3">
      <c r="A21" s="4" t="s">
        <v>51</v>
      </c>
      <c r="B21" s="5" t="n">
        <v>6546360</v>
      </c>
      <c r="C21" s="5" t="n">
        <v>-1364670</v>
      </c>
    </row>
    <row r="22" spans="1:3">
      <c r="A22" s="4" t="s">
        <v>52</v>
      </c>
      <c r="B22" s="5" t="n">
        <v>7831548</v>
      </c>
      <c r="C22" s="5" t="n">
        <v>236449</v>
      </c>
    </row>
    <row r="23" spans="1:3">
      <c r="A23" s="4" t="s">
        <v>53</v>
      </c>
    </row>
    <row r="24" spans="1:3">
      <c r="A24" s="3" t="s">
        <v>47</v>
      </c>
    </row>
    <row r="25" spans="1:3">
      <c r="A25" s="4" t="s">
        <v>54</v>
      </c>
      <c r="B25" s="6" t="n">
        <v>100</v>
      </c>
      <c r="C25" s="5" t="n">
        <v>100</v>
      </c>
    </row>
    <row r="26" spans="1:3">
      <c r="A26" s="4" t="s">
        <v>55</v>
      </c>
    </row>
    <row r="27" spans="1:3">
      <c r="A27" s="3" t="s">
        <v>47</v>
      </c>
    </row>
    <row r="28" spans="1:3">
      <c r="A28" s="4" t="s">
        <v>54</v>
      </c>
      <c r="C28" s="6" t="n">
        <v>2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171</v>
      </c>
      <c r="B1" s="2" t="s">
        <v>172</v>
      </c>
      <c r="C1" s="2" t="s">
        <v>173</v>
      </c>
      <c r="D1" s="2" t="s">
        <v>174</v>
      </c>
      <c r="E1" s="2" t="s">
        <v>175</v>
      </c>
      <c r="F1" s="2" t="s">
        <v>176</v>
      </c>
      <c r="G1" s="2" t="s">
        <v>177</v>
      </c>
      <c r="H1" s="2" t="s">
        <v>178</v>
      </c>
      <c r="I1" s="2" t="s">
        <v>178</v>
      </c>
      <c r="J1" s="2" t="s">
        <v>179</v>
      </c>
      <c r="K1" s="2" t="s">
        <v>180</v>
      </c>
      <c r="L1" s="2" t="s">
        <v>2</v>
      </c>
    </row>
    <row r="2" spans="1:12">
      <c r="A2" s="4" t="s">
        <v>181</v>
      </c>
      <c r="K2" s="5" t="n">
        <v>900</v>
      </c>
    </row>
    <row r="3" spans="1:12">
      <c r="A3" s="4" t="s">
        <v>182</v>
      </c>
    </row>
    <row r="4" spans="1:12">
      <c r="A4" s="4" t="s">
        <v>183</v>
      </c>
      <c r="L4" s="5" t="n">
        <v>8000000</v>
      </c>
    </row>
    <row r="5" spans="1:12">
      <c r="A5" s="4" t="s">
        <v>184</v>
      </c>
      <c r="L5" s="6" t="n">
        <v>2000000</v>
      </c>
    </row>
    <row r="6" spans="1:12">
      <c r="A6" s="4" t="s">
        <v>185</v>
      </c>
    </row>
    <row r="7" spans="1:12">
      <c r="A7" s="4" t="s">
        <v>181</v>
      </c>
      <c r="B7" s="5" t="n">
        <v>155452</v>
      </c>
      <c r="C7" s="5" t="n">
        <v>100000</v>
      </c>
      <c r="D7" s="5" t="n">
        <v>151216</v>
      </c>
    </row>
    <row r="8" spans="1:12">
      <c r="A8" s="4" t="s">
        <v>183</v>
      </c>
      <c r="E8" s="5" t="n">
        <v>315928</v>
      </c>
      <c r="F8" s="5" t="n">
        <v>54580</v>
      </c>
      <c r="H8" s="5" t="n">
        <v>675028</v>
      </c>
    </row>
    <row r="9" spans="1:12">
      <c r="A9" s="4" t="s">
        <v>186</v>
      </c>
    </row>
    <row r="10" spans="1:12">
      <c r="A10" s="4" t="s">
        <v>181</v>
      </c>
      <c r="B10" s="5" t="n">
        <v>17929</v>
      </c>
      <c r="E10" s="5" t="n">
        <v>183718</v>
      </c>
    </row>
    <row r="11" spans="1:12">
      <c r="A11" s="4" t="s">
        <v>183</v>
      </c>
      <c r="B11" s="5" t="n">
        <v>137523</v>
      </c>
      <c r="E11" s="5" t="n">
        <v>5460</v>
      </c>
      <c r="F11" s="5" t="n">
        <v>53500</v>
      </c>
      <c r="G11" s="5" t="n">
        <v>500600</v>
      </c>
      <c r="I11" s="5" t="n">
        <v>191668</v>
      </c>
      <c r="J11" s="5" t="n">
        <v>229600</v>
      </c>
    </row>
    <row r="12" spans="1:12">
      <c r="A12" s="4" t="s">
        <v>187</v>
      </c>
    </row>
    <row r="13" spans="1:12">
      <c r="A13" s="4" t="s">
        <v>181</v>
      </c>
      <c r="D13" s="5" t="n">
        <v>800000</v>
      </c>
    </row>
    <row r="14" spans="1:12">
      <c r="A14" s="4" t="s">
        <v>188</v>
      </c>
      <c r="D14" s="6" t="n">
        <v>2100000</v>
      </c>
    </row>
    <row r="15" spans="1:12">
      <c r="A15" s="4" t="s">
        <v>189</v>
      </c>
    </row>
    <row r="16" spans="1:12">
      <c r="A16" s="4" t="s">
        <v>190</v>
      </c>
      <c r="D16" s="5" t="n">
        <v>20000000</v>
      </c>
    </row>
    <row r="17" spans="1:12">
      <c r="A17" s="4" t="s">
        <v>191</v>
      </c>
      <c r="D17" s="6" t="n">
        <v>10</v>
      </c>
    </row>
    <row r="18" spans="1:12">
      <c r="A18" s="4" t="s">
        <v>192</v>
      </c>
    </row>
    <row r="19" spans="1:12">
      <c r="A19" s="4" t="s">
        <v>191</v>
      </c>
      <c r="D19" s="6" t="n">
        <v>1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3"/>
    <col customWidth="1" max="2" min="2" width="20"/>
    <col customWidth="1" max="3" min="3" width="20"/>
    <col customWidth="1" max="4" min="4" width="20"/>
  </cols>
  <sheetData>
    <row r="1" spans="1:4">
      <c r="A1" s="1" t="s">
        <v>193</v>
      </c>
      <c r="B1" s="2" t="s">
        <v>194</v>
      </c>
      <c r="C1" s="2" t="s">
        <v>195</v>
      </c>
      <c r="D1" s="2" t="s">
        <v>196</v>
      </c>
    </row>
    <row r="2" spans="1:4">
      <c r="A2" s="4" t="s">
        <v>60</v>
      </c>
      <c r="B2" s="5" t="n">
        <v>50125</v>
      </c>
      <c r="C2" s="5" t="n">
        <v>30810346</v>
      </c>
      <c r="D2" s="5" t="n">
        <v>34171</v>
      </c>
    </row>
    <row r="3" spans="1:4">
      <c r="A3" s="4" t="s">
        <v>197</v>
      </c>
      <c r="B3" s="4" t="s">
        <v>198</v>
      </c>
    </row>
    <row r="4" spans="1:4">
      <c r="A4" s="4" t="s">
        <v>199</v>
      </c>
    </row>
    <row r="5" spans="1:4">
      <c r="A5" s="4" t="s">
        <v>60</v>
      </c>
      <c r="B5" s="5" t="n">
        <v>501242594</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8"/>
    <col customWidth="1" max="2" min="2" width="21"/>
  </cols>
  <sheetData>
    <row r="1" spans="1:2">
      <c r="A1" s="1" t="s">
        <v>200</v>
      </c>
      <c r="B1" s="2" t="s">
        <v>1</v>
      </c>
    </row>
    <row r="2" spans="1:2">
      <c r="B2" s="2" t="s">
        <v>201</v>
      </c>
    </row>
    <row r="3" spans="1:2">
      <c r="A3" s="4" t="s">
        <v>202</v>
      </c>
      <c r="B3" s="6" t="n">
        <v>25442000</v>
      </c>
    </row>
    <row r="4" spans="1:2">
      <c r="A4" s="4" t="s">
        <v>203</v>
      </c>
      <c r="B4" s="6" t="n">
        <v>3816000</v>
      </c>
    </row>
    <row r="5" spans="1:2">
      <c r="A5" s="4" t="s">
        <v>204</v>
      </c>
    </row>
    <row r="6" spans="1:2">
      <c r="A6" s="4" t="s">
        <v>205</v>
      </c>
      <c r="B6" s="4" t="s">
        <v>206</v>
      </c>
    </row>
    <row r="7" spans="1:2">
      <c r="A7" s="4" t="s">
        <v>207</v>
      </c>
    </row>
    <row r="8" spans="1:2">
      <c r="A8" s="4" t="s">
        <v>205</v>
      </c>
      <c r="B8"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27"/>
  </cols>
  <sheetData>
    <row r="1" spans="1:2">
      <c r="A1" s="1" t="s">
        <v>209</v>
      </c>
      <c r="B1" s="2" t="s">
        <v>1</v>
      </c>
    </row>
    <row r="2" spans="1:2">
      <c r="B2" s="2" t="s">
        <v>210</v>
      </c>
    </row>
    <row r="3" spans="1:2">
      <c r="A3" s="4" t="s">
        <v>211</v>
      </c>
    </row>
    <row r="4" spans="1:2">
      <c r="A4" s="4" t="s">
        <v>212</v>
      </c>
      <c r="B4" s="4" t="s">
        <v>213</v>
      </c>
    </row>
    <row r="5" spans="1:2">
      <c r="A5" s="4" t="s">
        <v>214</v>
      </c>
      <c r="B5" s="6" t="n">
        <v>85000</v>
      </c>
    </row>
    <row r="6" spans="1:2">
      <c r="A6" s="4" t="s">
        <v>215</v>
      </c>
      <c r="B6" s="4" t="s">
        <v>216</v>
      </c>
    </row>
    <row r="7" spans="1:2">
      <c r="A7" s="4" t="s">
        <v>217</v>
      </c>
      <c r="B7" s="6" t="n">
        <v>125000</v>
      </c>
    </row>
    <row r="8" spans="1:2">
      <c r="A8" s="4" t="s">
        <v>218</v>
      </c>
    </row>
    <row r="9" spans="1:2">
      <c r="A9" s="4" t="s">
        <v>212</v>
      </c>
      <c r="B9" s="4" t="s">
        <v>213</v>
      </c>
    </row>
    <row r="10" spans="1:2">
      <c r="A10" s="4" t="s">
        <v>214</v>
      </c>
      <c r="B10" s="6" t="n">
        <v>90000</v>
      </c>
    </row>
    <row r="11" spans="1:2">
      <c r="A11" s="4" t="s">
        <v>217</v>
      </c>
      <c r="B11" s="5" t="n">
        <v>125000</v>
      </c>
    </row>
    <row r="12" spans="1:2">
      <c r="A12" s="4" t="s">
        <v>219</v>
      </c>
      <c r="B12" s="6" t="n">
        <v>5000</v>
      </c>
    </row>
    <row r="13" spans="1:2">
      <c r="A13" s="4" t="s">
        <v>220</v>
      </c>
      <c r="B13" s="5" t="n">
        <v>100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62"/>
    <col customWidth="1" max="2" min="2" width="30"/>
    <col customWidth="1" max="3" min="3" width="20"/>
    <col customWidth="1" max="4" min="4" width="43"/>
    <col customWidth="1" max="5" min="5" width="20"/>
  </cols>
  <sheetData>
    <row r="1" spans="1:5">
      <c r="A1" s="1" t="s">
        <v>221</v>
      </c>
      <c r="B1" s="2" t="s">
        <v>222</v>
      </c>
      <c r="C1" s="2" t="s">
        <v>196</v>
      </c>
      <c r="D1" s="2" t="s">
        <v>223</v>
      </c>
      <c r="E1" s="2" t="s">
        <v>224</v>
      </c>
    </row>
    <row r="2" spans="1:5">
      <c r="A2" s="4" t="s">
        <v>225</v>
      </c>
      <c r="B2" s="8" t="n">
        <v>5.87</v>
      </c>
    </row>
    <row r="3" spans="1:5">
      <c r="A3" s="4" t="s">
        <v>226</v>
      </c>
      <c r="D3" s="6" t="n">
        <v>532241</v>
      </c>
    </row>
    <row r="4" spans="1:5">
      <c r="A4" s="4" t="s">
        <v>227</v>
      </c>
      <c r="B4" s="5" t="n">
        <v>900</v>
      </c>
    </row>
    <row r="5" spans="1:5">
      <c r="A5" s="4" t="s">
        <v>228</v>
      </c>
    </row>
    <row r="6" spans="1:5">
      <c r="A6" s="4" t="s">
        <v>229</v>
      </c>
      <c r="D6" s="9" t="n">
        <v>0.0001</v>
      </c>
    </row>
    <row r="7" spans="1:5">
      <c r="A7" s="4" t="s">
        <v>225</v>
      </c>
      <c r="D7" s="6" t="n">
        <v>1</v>
      </c>
    </row>
    <row r="8" spans="1:5">
      <c r="A8" s="4" t="s">
        <v>230</v>
      </c>
    </row>
    <row r="9" spans="1:5">
      <c r="A9" s="4" t="s">
        <v>231</v>
      </c>
      <c r="D9" s="4" t="s">
        <v>232</v>
      </c>
    </row>
    <row r="10" spans="1:5">
      <c r="A10" s="4" t="s">
        <v>53</v>
      </c>
    </row>
    <row r="11" spans="1:5">
      <c r="A11" s="4" t="s">
        <v>229</v>
      </c>
      <c r="D11" s="9" t="n">
        <v>0.0001</v>
      </c>
    </row>
    <row r="12" spans="1:5">
      <c r="A12" s="4" t="s">
        <v>225</v>
      </c>
      <c r="D12" s="6" t="n">
        <v>1</v>
      </c>
    </row>
    <row r="13" spans="1:5">
      <c r="A13" s="4" t="s">
        <v>233</v>
      </c>
      <c r="C13" s="5" t="n">
        <v>995600</v>
      </c>
      <c r="D13" s="5" t="n">
        <v>995600</v>
      </c>
    </row>
    <row r="14" spans="1:5">
      <c r="A14" s="4" t="s">
        <v>234</v>
      </c>
      <c r="D14" s="6" t="n">
        <v>600000</v>
      </c>
    </row>
    <row r="15" spans="1:5">
      <c r="A15" s="4" t="s">
        <v>235</v>
      </c>
    </row>
    <row r="16" spans="1:5">
      <c r="A16" s="4" t="s">
        <v>233</v>
      </c>
      <c r="C16" s="5" t="n">
        <v>1000000</v>
      </c>
      <c r="E16" s="5" t="n">
        <v>1000000</v>
      </c>
    </row>
    <row r="17" spans="1:5">
      <c r="A17" s="4" t="s">
        <v>236</v>
      </c>
      <c r="C17" s="5" t="n">
        <v>4400</v>
      </c>
    </row>
    <row r="18" spans="1:5">
      <c r="A18" s="4" t="s">
        <v>237</v>
      </c>
      <c r="C18" s="5" t="n">
        <v>995600</v>
      </c>
    </row>
    <row r="19" spans="1:5">
      <c r="A19" s="4" t="s">
        <v>238</v>
      </c>
      <c r="D19" s="5" t="n">
        <v>5</v>
      </c>
    </row>
    <row r="20" spans="1:5">
      <c r="A20" s="4" t="s">
        <v>239</v>
      </c>
      <c r="D20" s="4" t="s">
        <v>240</v>
      </c>
    </row>
    <row r="21" spans="1:5">
      <c r="A21" s="4" t="s">
        <v>226</v>
      </c>
      <c r="D21" s="6" t="n">
        <v>750000</v>
      </c>
    </row>
    <row r="22" spans="1:5">
      <c r="A22" s="4" t="s">
        <v>241</v>
      </c>
      <c r="D22" s="6" t="n">
        <v>1000000</v>
      </c>
    </row>
    <row r="23" spans="1:5">
      <c r="A23" s="4" t="s">
        <v>227</v>
      </c>
      <c r="D23" s="5" t="n">
        <v>50000</v>
      </c>
    </row>
    <row r="24" spans="1:5">
      <c r="A24" s="4" t="s">
        <v>231</v>
      </c>
      <c r="D24" s="4" t="s">
        <v>232</v>
      </c>
    </row>
    <row r="25" spans="1:5">
      <c r="A25" s="4" t="s">
        <v>55</v>
      </c>
    </row>
    <row r="26" spans="1:5">
      <c r="A26" s="4" t="s">
        <v>229</v>
      </c>
      <c r="D26" s="9" t="n">
        <v>0.0001</v>
      </c>
    </row>
    <row r="27" spans="1:5">
      <c r="A27" s="4" t="s">
        <v>225</v>
      </c>
      <c r="D27" s="6" t="n">
        <v>100</v>
      </c>
    </row>
    <row r="28" spans="1:5">
      <c r="A28" s="4" t="s">
        <v>242</v>
      </c>
      <c r="D28" s="5" t="n">
        <v>500</v>
      </c>
    </row>
    <row r="29" spans="1:5">
      <c r="A29" s="4" t="s">
        <v>233</v>
      </c>
      <c r="C29" s="5" t="n">
        <v>2000000</v>
      </c>
    </row>
    <row r="30" spans="1:5">
      <c r="A30" s="4" t="s">
        <v>243</v>
      </c>
    </row>
    <row r="31" spans="1:5">
      <c r="A31" s="4" t="s">
        <v>233</v>
      </c>
      <c r="C31" s="5" t="n">
        <v>2000000</v>
      </c>
      <c r="E31" s="5" t="n">
        <v>2000000</v>
      </c>
    </row>
    <row r="32" spans="1:5">
      <c r="A32" s="4" t="s">
        <v>244</v>
      </c>
    </row>
    <row r="33" spans="1:5">
      <c r="A33" s="4" t="s">
        <v>229</v>
      </c>
      <c r="D33" s="9" t="n">
        <v>0.0001</v>
      </c>
    </row>
    <row r="34" spans="1:5">
      <c r="A34" s="4" t="s">
        <v>225</v>
      </c>
      <c r="D34" s="6" t="n">
        <v>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245</v>
      </c>
      <c r="B1" s="2" t="s">
        <v>246</v>
      </c>
      <c r="C1" s="2" t="s">
        <v>247</v>
      </c>
      <c r="D1" s="2" t="s">
        <v>180</v>
      </c>
      <c r="E1" s="2" t="s">
        <v>2</v>
      </c>
      <c r="F1" s="2" t="s">
        <v>32</v>
      </c>
    </row>
    <row r="2" spans="1:6">
      <c r="A2" s="4" t="s">
        <v>57</v>
      </c>
      <c r="E2" s="7" t="n">
        <v>0.001</v>
      </c>
      <c r="F2" s="7" t="n">
        <v>0.001</v>
      </c>
    </row>
    <row r="3" spans="1:6">
      <c r="A3" s="4" t="s">
        <v>248</v>
      </c>
      <c r="E3" s="5" t="n">
        <v>990000000</v>
      </c>
      <c r="F3" s="5" t="n">
        <v>990000000</v>
      </c>
    </row>
    <row r="4" spans="1:6">
      <c r="A4" s="4" t="s">
        <v>249</v>
      </c>
      <c r="E4" s="5" t="n">
        <v>30810346</v>
      </c>
      <c r="F4" s="5" t="n">
        <v>34171</v>
      </c>
    </row>
    <row r="5" spans="1:6">
      <c r="A5" s="4" t="s">
        <v>181</v>
      </c>
      <c r="D5" s="5" t="n">
        <v>900</v>
      </c>
    </row>
    <row r="6" spans="1:6">
      <c r="A6" s="4" t="s">
        <v>250</v>
      </c>
      <c r="D6" s="8" t="n">
        <v>5.87</v>
      </c>
    </row>
    <row r="7" spans="1:6">
      <c r="A7" s="4" t="s">
        <v>251</v>
      </c>
    </row>
    <row r="8" spans="1:6">
      <c r="A8" s="4" t="s">
        <v>181</v>
      </c>
      <c r="C8" s="5" t="n">
        <v>12500</v>
      </c>
    </row>
    <row r="9" spans="1:6">
      <c r="A9" s="4" t="s">
        <v>250</v>
      </c>
      <c r="C9" s="8" t="n">
        <v>10.5</v>
      </c>
    </row>
    <row r="10" spans="1:6">
      <c r="A10" s="4" t="s">
        <v>252</v>
      </c>
    </row>
    <row r="11" spans="1:6">
      <c r="A11" s="4" t="s">
        <v>181</v>
      </c>
      <c r="B11" s="5" t="n">
        <v>30502375</v>
      </c>
    </row>
    <row r="12" spans="1:6">
      <c r="A12" s="4" t="s">
        <v>253</v>
      </c>
    </row>
    <row r="13" spans="1:6">
      <c r="A13" s="4" t="s">
        <v>254</v>
      </c>
      <c r="B13" s="5" t="n">
        <v>29802375</v>
      </c>
    </row>
    <row r="14" spans="1:6">
      <c r="A14" s="4" t="s">
        <v>255</v>
      </c>
      <c r="B14" s="4" t="s">
        <v>256</v>
      </c>
    </row>
    <row r="15" spans="1:6">
      <c r="A15" s="4" t="s">
        <v>257</v>
      </c>
      <c r="B15" s="5" t="n">
        <v>70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7"/>
    <col customWidth="1" max="5" min="5" width="21"/>
    <col customWidth="1" max="6" min="6" width="21"/>
    <col customWidth="1" max="7" min="7" width="24"/>
    <col customWidth="1" max="8" min="8" width="21"/>
    <col customWidth="1" max="9" min="9" width="21"/>
    <col customWidth="1" max="10" min="10" width="27"/>
    <col customWidth="1" max="11" min="11" width="21"/>
  </cols>
  <sheetData>
    <row r="1" spans="1:11">
      <c r="A1" s="1" t="s">
        <v>258</v>
      </c>
      <c r="B1" s="2" t="s">
        <v>259</v>
      </c>
      <c r="C1" s="2" t="s">
        <v>260</v>
      </c>
      <c r="D1" s="2" t="s">
        <v>261</v>
      </c>
      <c r="E1" s="2" t="s">
        <v>201</v>
      </c>
      <c r="F1" s="2" t="s">
        <v>262</v>
      </c>
      <c r="G1" s="2" t="s">
        <v>263</v>
      </c>
      <c r="H1" s="2" t="s">
        <v>264</v>
      </c>
      <c r="I1" s="2" t="s">
        <v>265</v>
      </c>
      <c r="J1" s="2" t="s">
        <v>266</v>
      </c>
      <c r="K1" s="2" t="s">
        <v>267</v>
      </c>
    </row>
    <row r="2" spans="1:11">
      <c r="A2" s="4" t="s">
        <v>268</v>
      </c>
      <c r="E2" s="6" t="n">
        <v>23427</v>
      </c>
    </row>
    <row r="3" spans="1:11">
      <c r="A3" s="4" t="s">
        <v>269</v>
      </c>
      <c r="G3" s="8" t="n">
        <v>5.87</v>
      </c>
    </row>
    <row r="4" spans="1:11">
      <c r="A4" s="4" t="s">
        <v>270</v>
      </c>
      <c r="H4" s="6" t="n">
        <v>390009</v>
      </c>
    </row>
    <row r="5" spans="1:11">
      <c r="A5" s="4" t="s">
        <v>271</v>
      </c>
    </row>
    <row r="6" spans="1:11">
      <c r="A6" s="4" t="s">
        <v>272</v>
      </c>
      <c r="D6" s="6" t="n">
        <v>1105000</v>
      </c>
    </row>
    <row r="7" spans="1:11">
      <c r="A7" s="4" t="s">
        <v>273</v>
      </c>
    </row>
    <row r="8" spans="1:11">
      <c r="A8" s="4" t="s">
        <v>272</v>
      </c>
      <c r="I8" s="6" t="n">
        <v>890800</v>
      </c>
    </row>
    <row r="9" spans="1:11">
      <c r="A9" s="4" t="s">
        <v>274</v>
      </c>
      <c r="D9" s="6" t="n">
        <v>1</v>
      </c>
    </row>
    <row r="10" spans="1:11">
      <c r="A10" s="4" t="s">
        <v>275</v>
      </c>
      <c r="D10" s="6" t="n">
        <v>20000</v>
      </c>
      <c r="I10" s="5" t="n">
        <v>85000</v>
      </c>
    </row>
    <row r="11" spans="1:11">
      <c r="A11" s="4" t="s">
        <v>276</v>
      </c>
      <c r="D11" s="5" t="n">
        <v>11</v>
      </c>
    </row>
    <row r="12" spans="1:11">
      <c r="A12" s="4" t="s">
        <v>268</v>
      </c>
      <c r="D12" s="6" t="n">
        <v>150000</v>
      </c>
    </row>
    <row r="13" spans="1:11">
      <c r="A13" s="4" t="s">
        <v>277</v>
      </c>
      <c r="D13" s="4" t="s">
        <v>278</v>
      </c>
    </row>
    <row r="14" spans="1:11">
      <c r="A14" s="4" t="s">
        <v>279</v>
      </c>
      <c r="F14" s="6" t="n">
        <v>552500</v>
      </c>
    </row>
    <row r="15" spans="1:11">
      <c r="A15" s="4" t="s">
        <v>280</v>
      </c>
      <c r="D15" s="6" t="n">
        <v>61389</v>
      </c>
    </row>
    <row r="16" spans="1:11">
      <c r="A16" s="4" t="s">
        <v>281</v>
      </c>
      <c r="C16" s="4" t="s">
        <v>282</v>
      </c>
      <c r="D16" s="4" t="s">
        <v>282</v>
      </c>
    </row>
    <row r="17" spans="1:11">
      <c r="A17" s="4" t="s">
        <v>283</v>
      </c>
      <c r="C17" s="4" t="s">
        <v>284</v>
      </c>
      <c r="D17" s="4" t="s">
        <v>285</v>
      </c>
    </row>
    <row r="18" spans="1:11">
      <c r="A18" s="4" t="s">
        <v>269</v>
      </c>
      <c r="D18" s="8" t="n">
        <v>0.35</v>
      </c>
    </row>
    <row r="19" spans="1:11">
      <c r="A19" s="4" t="s">
        <v>286</v>
      </c>
      <c r="D19" s="4" t="s">
        <v>287</v>
      </c>
    </row>
    <row r="20" spans="1:11">
      <c r="A20" s="4" t="s">
        <v>288</v>
      </c>
      <c r="D20" s="4" t="s">
        <v>289</v>
      </c>
    </row>
    <row r="21" spans="1:11">
      <c r="A21" s="4" t="s">
        <v>290</v>
      </c>
      <c r="D21" s="4" t="s">
        <v>291</v>
      </c>
    </row>
    <row r="22" spans="1:11">
      <c r="A22" s="4" t="s">
        <v>292</v>
      </c>
      <c r="D22" s="6" t="n">
        <v>500</v>
      </c>
    </row>
    <row r="23" spans="1:11">
      <c r="A23" s="4" t="s">
        <v>293</v>
      </c>
      <c r="D23" s="4" t="s">
        <v>294</v>
      </c>
    </row>
    <row r="24" spans="1:11">
      <c r="A24" s="4" t="s">
        <v>295</v>
      </c>
      <c r="D24" s="4" t="s">
        <v>296</v>
      </c>
    </row>
    <row r="25" spans="1:11">
      <c r="A25" s="4" t="s">
        <v>297</v>
      </c>
      <c r="D25" s="4" t="s">
        <v>298</v>
      </c>
    </row>
    <row r="26" spans="1:11">
      <c r="A26" s="4" t="s">
        <v>299</v>
      </c>
      <c r="D26" s="4" t="s">
        <v>300</v>
      </c>
    </row>
    <row r="27" spans="1:11">
      <c r="A27" s="4" t="s">
        <v>301</v>
      </c>
      <c r="D27" s="4" t="s">
        <v>289</v>
      </c>
    </row>
    <row r="28" spans="1:11">
      <c r="A28" s="4" t="s">
        <v>302</v>
      </c>
      <c r="D28" s="4" t="s">
        <v>303</v>
      </c>
    </row>
    <row r="29" spans="1:11">
      <c r="A29" s="4" t="s">
        <v>304</v>
      </c>
      <c r="I29" s="6" t="n">
        <v>218028</v>
      </c>
    </row>
    <row r="30" spans="1:11">
      <c r="A30" s="4" t="s">
        <v>305</v>
      </c>
      <c r="B30" s="6" t="n">
        <v>26755</v>
      </c>
      <c r="C30" s="6" t="n">
        <v>26755</v>
      </c>
    </row>
    <row r="31" spans="1:11">
      <c r="A31" s="4" t="s">
        <v>270</v>
      </c>
      <c r="C31" s="6" t="n">
        <v>230932</v>
      </c>
    </row>
    <row r="32" spans="1:11">
      <c r="A32" s="4" t="s">
        <v>306</v>
      </c>
      <c r="D32" s="6" t="n">
        <v>5000</v>
      </c>
    </row>
    <row r="33" spans="1:11">
      <c r="A33" s="4" t="s">
        <v>307</v>
      </c>
    </row>
    <row r="34" spans="1:11">
      <c r="A34" s="4" t="s">
        <v>272</v>
      </c>
      <c r="J34" s="6" t="n">
        <v>1100000</v>
      </c>
    </row>
    <row r="35" spans="1:11">
      <c r="A35" s="4" t="s">
        <v>308</v>
      </c>
      <c r="J35" s="5" t="n">
        <v>50925000</v>
      </c>
    </row>
    <row r="36" spans="1:11">
      <c r="A36" s="4" t="s">
        <v>309</v>
      </c>
    </row>
    <row r="37" spans="1:11">
      <c r="A37" s="4" t="s">
        <v>215</v>
      </c>
      <c r="D37" s="4" t="s">
        <v>310</v>
      </c>
    </row>
    <row r="38" spans="1:11">
      <c r="A38" s="4" t="s">
        <v>311</v>
      </c>
    </row>
    <row r="39" spans="1:11">
      <c r="A39" s="4" t="s">
        <v>215</v>
      </c>
      <c r="D39" s="4" t="s">
        <v>312</v>
      </c>
    </row>
    <row r="40" spans="1:11">
      <c r="A40" s="4" t="s">
        <v>313</v>
      </c>
      <c r="D40" s="6" t="n">
        <v>10000000</v>
      </c>
    </row>
    <row r="41" spans="1:11">
      <c r="A41" s="4" t="s">
        <v>314</v>
      </c>
    </row>
    <row r="42" spans="1:11">
      <c r="A42" s="4" t="s">
        <v>272</v>
      </c>
      <c r="D42" s="6" t="n">
        <v>85000</v>
      </c>
    </row>
    <row r="43" spans="1:11">
      <c r="A43" s="4" t="s">
        <v>315</v>
      </c>
      <c r="D43" s="4" t="s">
        <v>232</v>
      </c>
    </row>
    <row r="44" spans="1:11">
      <c r="A44" s="4" t="s">
        <v>275</v>
      </c>
      <c r="D44" s="6" t="n">
        <v>8500</v>
      </c>
    </row>
    <row r="45" spans="1:11">
      <c r="A45" s="4" t="s">
        <v>273</v>
      </c>
    </row>
    <row r="46" spans="1:11">
      <c r="A46" s="4" t="s">
        <v>268</v>
      </c>
      <c r="F46" s="5" t="n">
        <v>150000</v>
      </c>
    </row>
    <row r="47" spans="1:11">
      <c r="A47" s="4" t="s">
        <v>316</v>
      </c>
      <c r="F47" s="5" t="n">
        <v>135000</v>
      </c>
    </row>
    <row r="48" spans="1:11">
      <c r="A48" s="4" t="s">
        <v>317</v>
      </c>
      <c r="F48" s="5" t="n">
        <v>15000</v>
      </c>
    </row>
    <row r="49" spans="1:11">
      <c r="A49" s="4" t="s">
        <v>318</v>
      </c>
      <c r="F49" s="5" t="n">
        <v>7725</v>
      </c>
    </row>
    <row r="50" spans="1:11">
      <c r="A50" s="4" t="s">
        <v>319</v>
      </c>
      <c r="F50" s="6" t="n">
        <v>554413</v>
      </c>
    </row>
    <row r="51" spans="1:11">
      <c r="A51" s="4" t="s">
        <v>307</v>
      </c>
    </row>
    <row r="52" spans="1:11">
      <c r="A52" s="4" t="s">
        <v>320</v>
      </c>
      <c r="K52" s="4" t="s">
        <v>321</v>
      </c>
    </row>
    <row r="53" spans="1:11">
      <c r="A53" s="4" t="s">
        <v>304</v>
      </c>
      <c r="K53" s="6" t="n">
        <v>239484</v>
      </c>
    </row>
    <row r="54" spans="1:11">
      <c r="A54" s="4" t="s">
        <v>314</v>
      </c>
    </row>
    <row r="55" spans="1:11">
      <c r="A55" s="4" t="s">
        <v>322</v>
      </c>
      <c r="D55" s="4" t="s">
        <v>32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78"/>
    <col customWidth="1" max="2" min="2" width="13"/>
    <col customWidth="1" max="3" min="3" width="14"/>
    <col customWidth="1" max="4" min="4" width="14"/>
    <col customWidth="1" max="5" min="5" width="14"/>
    <col customWidth="1" max="6" min="6" width="14"/>
    <col customWidth="1" max="7" min="7" width="13"/>
    <col customWidth="1" max="8" min="8" width="14"/>
  </cols>
  <sheetData>
    <row r="1" spans="1:8">
      <c r="A1" s="1" t="s">
        <v>324</v>
      </c>
      <c r="B1" s="2" t="s">
        <v>172</v>
      </c>
      <c r="C1" s="2" t="s">
        <v>173</v>
      </c>
      <c r="D1" s="2" t="s">
        <v>174</v>
      </c>
      <c r="E1" s="2" t="s">
        <v>175</v>
      </c>
      <c r="F1" s="2" t="s">
        <v>180</v>
      </c>
      <c r="G1" s="2" t="s">
        <v>325</v>
      </c>
      <c r="H1" s="2" t="s">
        <v>2</v>
      </c>
    </row>
    <row r="2" spans="1:8">
      <c r="A2" s="4" t="s">
        <v>181</v>
      </c>
      <c r="F2" s="5" t="n">
        <v>900</v>
      </c>
    </row>
    <row r="3" spans="1:8">
      <c r="A3" s="4" t="s">
        <v>326</v>
      </c>
    </row>
    <row r="4" spans="1:8">
      <c r="A4" s="4" t="s">
        <v>181</v>
      </c>
      <c r="H4" s="5" t="n">
        <v>8000000</v>
      </c>
    </row>
    <row r="5" spans="1:8">
      <c r="A5" s="4" t="s">
        <v>327</v>
      </c>
      <c r="H5" s="6" t="n">
        <v>2000000</v>
      </c>
    </row>
    <row r="6" spans="1:8">
      <c r="A6" s="4" t="s">
        <v>185</v>
      </c>
    </row>
    <row r="7" spans="1:8">
      <c r="A7" s="4" t="s">
        <v>181</v>
      </c>
      <c r="B7" s="5" t="n">
        <v>155452</v>
      </c>
      <c r="C7" s="5" t="n">
        <v>100000</v>
      </c>
      <c r="D7" s="5" t="n">
        <v>151216</v>
      </c>
    </row>
    <row r="8" spans="1:8">
      <c r="A8" s="4" t="s">
        <v>186</v>
      </c>
    </row>
    <row r="9" spans="1:8">
      <c r="A9" s="4" t="s">
        <v>181</v>
      </c>
      <c r="B9" s="5" t="n">
        <v>17929</v>
      </c>
      <c r="E9" s="5" t="n">
        <v>183718</v>
      </c>
    </row>
    <row r="10" spans="1:8">
      <c r="A10" s="4" t="s">
        <v>328</v>
      </c>
    </row>
    <row r="11" spans="1:8">
      <c r="A11" s="4" t="s">
        <v>329</v>
      </c>
      <c r="H11" s="8" t="n">
        <v>10.5</v>
      </c>
    </row>
    <row r="12" spans="1:8">
      <c r="A12" s="4" t="s">
        <v>330</v>
      </c>
    </row>
    <row r="13" spans="1:8">
      <c r="A13" s="4" t="s">
        <v>181</v>
      </c>
      <c r="G13" s="5" t="n">
        <v>125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31</v>
      </c>
      <c r="B1" s="2" t="s">
        <v>172</v>
      </c>
      <c r="C1" s="2" t="s">
        <v>173</v>
      </c>
      <c r="D1" s="2" t="s">
        <v>174</v>
      </c>
      <c r="E1" s="2" t="s">
        <v>175</v>
      </c>
      <c r="F1" s="2" t="s">
        <v>176</v>
      </c>
      <c r="G1" s="2" t="s">
        <v>177</v>
      </c>
      <c r="H1" s="2" t="s">
        <v>178</v>
      </c>
      <c r="I1" s="2" t="s">
        <v>178</v>
      </c>
      <c r="J1" s="2" t="s">
        <v>179</v>
      </c>
      <c r="K1" s="2" t="s">
        <v>180</v>
      </c>
    </row>
    <row r="2" spans="1:11">
      <c r="A2" s="4" t="s">
        <v>181</v>
      </c>
      <c r="K2" s="5" t="n">
        <v>900</v>
      </c>
    </row>
    <row r="3" spans="1:11">
      <c r="A3" s="4" t="s">
        <v>185</v>
      </c>
    </row>
    <row r="4" spans="1:11">
      <c r="A4" s="4" t="s">
        <v>181</v>
      </c>
      <c r="B4" s="5" t="n">
        <v>155452</v>
      </c>
      <c r="C4" s="5" t="n">
        <v>100000</v>
      </c>
      <c r="D4" s="5" t="n">
        <v>151216</v>
      </c>
    </row>
    <row r="5" spans="1:11">
      <c r="A5" s="4" t="s">
        <v>183</v>
      </c>
      <c r="E5" s="5" t="n">
        <v>315928</v>
      </c>
      <c r="F5" s="5" t="n">
        <v>54580</v>
      </c>
      <c r="H5" s="5" t="n">
        <v>675028</v>
      </c>
    </row>
    <row r="6" spans="1:11">
      <c r="A6" s="4" t="s">
        <v>186</v>
      </c>
    </row>
    <row r="7" spans="1:11">
      <c r="A7" s="4" t="s">
        <v>181</v>
      </c>
      <c r="B7" s="5" t="n">
        <v>17929</v>
      </c>
      <c r="E7" s="5" t="n">
        <v>183718</v>
      </c>
    </row>
    <row r="8" spans="1:11">
      <c r="A8" s="4" t="s">
        <v>183</v>
      </c>
      <c r="B8" s="5" t="n">
        <v>137523</v>
      </c>
      <c r="E8" s="5" t="n">
        <v>5460</v>
      </c>
      <c r="F8" s="5" t="n">
        <v>53500</v>
      </c>
      <c r="G8" s="5" t="n">
        <v>500600</v>
      </c>
      <c r="I8" s="5" t="n">
        <v>191668</v>
      </c>
      <c r="J8" s="5" t="n">
        <v>229600</v>
      </c>
    </row>
    <row r="9" spans="1:11">
      <c r="A9" s="4" t="s">
        <v>257</v>
      </c>
      <c r="E9" s="5" t="n">
        <v>126750</v>
      </c>
      <c r="F9" s="5" t="n">
        <v>1080</v>
      </c>
      <c r="I9" s="5" t="n">
        <v>483360</v>
      </c>
    </row>
    <row r="10" spans="1:11">
      <c r="A10" s="4" t="s">
        <v>332</v>
      </c>
    </row>
    <row r="11" spans="1:11">
      <c r="A11" s="4" t="s">
        <v>333</v>
      </c>
      <c r="G11" s="5" t="n">
        <v>1000000</v>
      </c>
    </row>
    <row r="12" spans="1:11">
      <c r="A12" s="4" t="s">
        <v>334</v>
      </c>
    </row>
    <row r="13" spans="1:11">
      <c r="A13" s="4" t="s">
        <v>181</v>
      </c>
      <c r="B13" s="5" t="n">
        <v>40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6</v>
      </c>
      <c r="B1" s="2" t="s">
        <v>2</v>
      </c>
      <c r="C1" s="2" t="s">
        <v>32</v>
      </c>
    </row>
    <row r="2" spans="1:3">
      <c r="A2" s="4" t="s">
        <v>57</v>
      </c>
      <c r="B2" s="7" t="n">
        <v>0.001</v>
      </c>
      <c r="C2" s="7" t="n">
        <v>0.001</v>
      </c>
    </row>
    <row r="3" spans="1:3">
      <c r="A3" s="4" t="s">
        <v>58</v>
      </c>
      <c r="B3" s="5" t="n">
        <v>990000000</v>
      </c>
      <c r="C3" s="5" t="n">
        <v>990000000</v>
      </c>
    </row>
    <row r="4" spans="1:3">
      <c r="A4" s="4" t="s">
        <v>59</v>
      </c>
      <c r="B4" s="5" t="n">
        <v>30810346</v>
      </c>
      <c r="C4" s="5" t="n">
        <v>34171</v>
      </c>
    </row>
    <row r="5" spans="1:3">
      <c r="A5" s="4" t="s">
        <v>60</v>
      </c>
      <c r="B5" s="5" t="n">
        <v>30810346</v>
      </c>
      <c r="C5" s="5" t="n">
        <v>34171</v>
      </c>
    </row>
    <row r="6" spans="1:3">
      <c r="A6" s="4" t="s">
        <v>53</v>
      </c>
    </row>
    <row r="7" spans="1:3">
      <c r="A7" s="4" t="s">
        <v>61</v>
      </c>
      <c r="B7" s="5" t="n">
        <v>995600</v>
      </c>
      <c r="C7" s="5" t="n">
        <v>995600</v>
      </c>
    </row>
    <row r="8" spans="1:3">
      <c r="A8" s="4" t="s">
        <v>62</v>
      </c>
      <c r="B8" s="5" t="n">
        <v>995600</v>
      </c>
      <c r="C8" s="5" t="n">
        <v>995600</v>
      </c>
    </row>
    <row r="9" spans="1:3">
      <c r="A9" s="4" t="s">
        <v>55</v>
      </c>
    </row>
    <row r="10" spans="1:3">
      <c r="A10" s="4" t="s">
        <v>61</v>
      </c>
      <c r="C10" s="5" t="n">
        <v>2000000</v>
      </c>
    </row>
    <row r="11" spans="1:3">
      <c r="A11" s="4" t="s">
        <v>62</v>
      </c>
      <c r="C11" s="5" t="n">
        <v>2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6" t="n">
        <v>1401801</v>
      </c>
      <c r="D4" s="6" t="n">
        <v>1401801</v>
      </c>
    </row>
    <row r="5" spans="1:5">
      <c r="A5" s="4" t="s">
        <v>68</v>
      </c>
      <c r="B5" s="5" t="n">
        <v>57233</v>
      </c>
      <c r="C5" s="6" t="n">
        <v>30</v>
      </c>
      <c r="D5" s="5" t="n">
        <v>57278</v>
      </c>
      <c r="E5" s="6" t="n">
        <v>406</v>
      </c>
    </row>
    <row r="6" spans="1:5">
      <c r="A6" s="4" t="s">
        <v>69</v>
      </c>
      <c r="B6" s="5" t="n">
        <v>152939</v>
      </c>
      <c r="D6" s="5" t="n">
        <v>152939</v>
      </c>
    </row>
    <row r="7" spans="1:5">
      <c r="A7" s="4" t="s">
        <v>70</v>
      </c>
      <c r="B7" s="5" t="n">
        <v>1611973</v>
      </c>
      <c r="C7" s="5" t="n">
        <v>30</v>
      </c>
      <c r="D7" s="5" t="n">
        <v>1612018</v>
      </c>
      <c r="E7" s="5" t="n">
        <v>406</v>
      </c>
    </row>
    <row r="8" spans="1:5">
      <c r="A8" s="4" t="s">
        <v>71</v>
      </c>
      <c r="B8" s="5" t="n">
        <v>-1611973</v>
      </c>
      <c r="C8" s="5" t="n">
        <v>-30</v>
      </c>
      <c r="D8" s="5" t="n">
        <v>-1612018</v>
      </c>
      <c r="E8" s="5" t="n">
        <v>-406</v>
      </c>
    </row>
    <row r="9" spans="1:5">
      <c r="A9" s="3" t="s">
        <v>72</v>
      </c>
    </row>
    <row r="10" spans="1:5">
      <c r="A10" s="4" t="s">
        <v>73</v>
      </c>
      <c r="B10" s="5" t="n">
        <v>2</v>
      </c>
      <c r="D10" s="5" t="n">
        <v>2</v>
      </c>
    </row>
    <row r="11" spans="1:5">
      <c r="A11" s="4" t="s">
        <v>74</v>
      </c>
      <c r="C11" s="5" t="n">
        <v>-21271</v>
      </c>
      <c r="D11" s="5" t="n">
        <v>-49442</v>
      </c>
      <c r="E11" s="5" t="n">
        <v>-60831</v>
      </c>
    </row>
    <row r="12" spans="1:5">
      <c r="A12" s="4" t="s">
        <v>75</v>
      </c>
      <c r="B12" s="5" t="n">
        <v>-1518920</v>
      </c>
      <c r="D12" s="5" t="n">
        <v>-1650170</v>
      </c>
    </row>
    <row r="13" spans="1:5">
      <c r="A13" s="4" t="s">
        <v>76</v>
      </c>
      <c r="B13" s="5" t="n">
        <v>-11000</v>
      </c>
      <c r="D13" s="5" t="n">
        <v>-11000</v>
      </c>
    </row>
    <row r="14" spans="1:5">
      <c r="A14" s="4" t="s">
        <v>77</v>
      </c>
      <c r="B14" s="5" t="n">
        <v>254128</v>
      </c>
      <c r="C14" s="5" t="n">
        <v>20957</v>
      </c>
      <c r="E14" s="5" t="n">
        <v>248336</v>
      </c>
    </row>
    <row r="15" spans="1:5">
      <c r="A15" s="4" t="s">
        <v>78</v>
      </c>
      <c r="B15" s="5" t="n">
        <v>-1275790</v>
      </c>
      <c r="C15" s="5" t="n">
        <v>-314</v>
      </c>
      <c r="D15" s="5" t="n">
        <v>-1710610</v>
      </c>
      <c r="E15" s="5" t="n">
        <v>187505</v>
      </c>
    </row>
    <row r="16" spans="1:5">
      <c r="A16" s="4" t="s">
        <v>79</v>
      </c>
      <c r="B16" s="6" t="n">
        <v>-2887763</v>
      </c>
      <c r="C16" s="6" t="n">
        <v>-344</v>
      </c>
      <c r="D16" s="6" t="n">
        <v>-3322628</v>
      </c>
      <c r="E16" s="6" t="n">
        <v>187099</v>
      </c>
    </row>
    <row r="17" spans="1:5">
      <c r="A17" s="3" t="s">
        <v>80</v>
      </c>
    </row>
    <row r="18" spans="1:5">
      <c r="A18" s="4" t="s">
        <v>81</v>
      </c>
      <c r="B18" s="8" t="n">
        <v>-0.19</v>
      </c>
      <c r="C18" s="8" t="n">
        <v>-0.01</v>
      </c>
      <c r="D18" s="8" t="n">
        <v>-0.67</v>
      </c>
      <c r="E18" s="8" t="n">
        <v>6.02</v>
      </c>
    </row>
    <row r="19" spans="1:5">
      <c r="A19" s="4" t="s">
        <v>82</v>
      </c>
      <c r="B19" s="8" t="n">
        <v>-0.19</v>
      </c>
      <c r="C19" s="8" t="n">
        <v>-0.01</v>
      </c>
      <c r="D19" s="8" t="n">
        <v>-0.67</v>
      </c>
      <c r="E19" s="8" t="n">
        <v>6.02</v>
      </c>
    </row>
    <row r="20" spans="1:5">
      <c r="A20" s="4" t="s">
        <v>83</v>
      </c>
      <c r="B20" s="5" t="n">
        <v>15046358</v>
      </c>
      <c r="C20" s="5" t="n">
        <v>31067</v>
      </c>
      <c r="D20" s="5" t="n">
        <v>4971644</v>
      </c>
      <c r="E20" s="5" t="n">
        <v>3106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4</v>
      </c>
      <c r="B1" s="2" t="s">
        <v>1</v>
      </c>
    </row>
    <row r="2" spans="1:3">
      <c r="B2" s="2" t="s">
        <v>2</v>
      </c>
      <c r="C2" s="2" t="s">
        <v>65</v>
      </c>
    </row>
    <row r="3" spans="1:3">
      <c r="A3" s="3" t="s">
        <v>85</v>
      </c>
    </row>
    <row r="4" spans="1:3">
      <c r="A4" s="4" t="s">
        <v>79</v>
      </c>
      <c r="B4" s="6" t="n">
        <v>-3322628</v>
      </c>
      <c r="C4" s="6" t="n">
        <v>187099</v>
      </c>
    </row>
    <row r="5" spans="1:3">
      <c r="A5" s="3" t="s">
        <v>86</v>
      </c>
    </row>
    <row r="6" spans="1:3">
      <c r="A6" s="4" t="s">
        <v>87</v>
      </c>
      <c r="B6" s="5" t="n">
        <v>3726855</v>
      </c>
    </row>
    <row r="7" spans="1:3">
      <c r="A7" s="4" t="s">
        <v>88</v>
      </c>
      <c r="B7" s="5" t="n">
        <v>49442</v>
      </c>
      <c r="C7" s="5" t="n">
        <v>60831</v>
      </c>
    </row>
    <row r="8" spans="1:3">
      <c r="A8" s="4" t="s">
        <v>89</v>
      </c>
      <c r="B8" s="5" t="n">
        <v>5283</v>
      </c>
    </row>
    <row r="9" spans="1:3">
      <c r="A9" s="4" t="s">
        <v>90</v>
      </c>
      <c r="C9" s="5" t="n">
        <v>-248336</v>
      </c>
    </row>
    <row r="10" spans="1:3">
      <c r="A10" s="3" t="s">
        <v>91</v>
      </c>
    </row>
    <row r="11" spans="1:3">
      <c r="A11" s="4" t="s">
        <v>92</v>
      </c>
      <c r="B11" s="5" t="n">
        <v>-299000</v>
      </c>
    </row>
    <row r="12" spans="1:3">
      <c r="A12" s="4" t="s">
        <v>93</v>
      </c>
      <c r="B12" s="5" t="n">
        <v>-1025625</v>
      </c>
    </row>
    <row r="13" spans="1:3">
      <c r="A13" s="4" t="s">
        <v>94</v>
      </c>
      <c r="B13" s="5" t="n">
        <v>316231</v>
      </c>
    </row>
    <row r="14" spans="1:3">
      <c r="A14" s="4" t="s">
        <v>95</v>
      </c>
      <c r="B14" s="5" t="n">
        <v>-549442</v>
      </c>
      <c r="C14" s="5" t="n">
        <v>-406</v>
      </c>
    </row>
    <row r="15" spans="1:3">
      <c r="A15" s="3" t="s">
        <v>96</v>
      </c>
    </row>
    <row r="16" spans="1:3">
      <c r="A16" s="4" t="s">
        <v>97</v>
      </c>
      <c r="B16" s="5" t="n">
        <v>23427</v>
      </c>
    </row>
    <row r="17" spans="1:3">
      <c r="A17" s="4" t="s">
        <v>98</v>
      </c>
      <c r="B17" s="5" t="n">
        <v>532241</v>
      </c>
    </row>
    <row r="18" spans="1:3">
      <c r="A18" s="4" t="s">
        <v>99</v>
      </c>
      <c r="B18" s="5" t="n">
        <v>555668</v>
      </c>
    </row>
    <row r="19" spans="1:3">
      <c r="A19" s="4" t="s">
        <v>100</v>
      </c>
      <c r="B19" s="5" t="n">
        <v>6226</v>
      </c>
      <c r="C19" s="5" t="n">
        <v>-406</v>
      </c>
    </row>
    <row r="20" spans="1:3">
      <c r="A20" s="4" t="s">
        <v>101</v>
      </c>
      <c r="B20" s="5" t="n">
        <v>697</v>
      </c>
      <c r="C20" s="5" t="n">
        <v>1155</v>
      </c>
    </row>
    <row r="21" spans="1:3">
      <c r="A21" s="4" t="s">
        <v>102</v>
      </c>
      <c r="B21" s="5" t="n">
        <v>6923</v>
      </c>
      <c r="C21" s="6" t="n">
        <v>749</v>
      </c>
    </row>
    <row r="22" spans="1:3">
      <c r="A22" s="3" t="s">
        <v>103</v>
      </c>
    </row>
    <row r="23" spans="1:3">
      <c r="A23" s="4" t="s">
        <v>104</v>
      </c>
      <c r="B23" s="5" t="n">
        <v>2076685</v>
      </c>
    </row>
    <row r="24" spans="1:3">
      <c r="A24" s="4" t="s">
        <v>105</v>
      </c>
      <c r="B24" s="5" t="n">
        <v>1650170</v>
      </c>
    </row>
    <row r="25" spans="1:3">
      <c r="A25" s="4" t="s">
        <v>106</v>
      </c>
      <c r="B25" s="6" t="n">
        <v>528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13</v>
      </c>
      <c r="B1" s="2" t="s">
        <v>1</v>
      </c>
    </row>
    <row r="2" spans="1:2">
      <c r="B2" s="2" t="s">
        <v>2</v>
      </c>
    </row>
    <row r="3" spans="1:2">
      <c r="A3" s="3" t="s">
        <v>113</v>
      </c>
    </row>
    <row r="4" spans="1:2">
      <c r="A4" s="4" t="s">
        <v>113</v>
      </c>
      <c r="B4" s="4"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4T09:00:16Z</dcterms:created>
  <dcterms:modified xmlns:dcterms="http://purl.org/dc/terms/" xmlns:xsi="http://www.w3.org/2001/XMLSchema-instance" xsi:type="dcterms:W3CDTF">2019-05-24T09:00:16Z</dcterms:modified>
</cp:coreProperties>
</file>